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Collaboration arrangements and " sheetId="10" state="visible" r:id="rId10"/>
    <sheet xmlns:r="http://schemas.openxmlformats.org/officeDocument/2006/relationships" name="Fair value measurement" sheetId="11" state="visible" r:id="rId11"/>
    <sheet xmlns:r="http://schemas.openxmlformats.org/officeDocument/2006/relationships" name="Right-of-use asset and lease li"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Basic and diluted earnings per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llaboration arrangements an_2" sheetId="20" state="visible" r:id="rId20"/>
    <sheet xmlns:r="http://schemas.openxmlformats.org/officeDocument/2006/relationships" name="Fair value measurement (Tables)" sheetId="21" state="visible" r:id="rId21"/>
    <sheet xmlns:r="http://schemas.openxmlformats.org/officeDocument/2006/relationships" name="Right-of-use asset and lease _2" sheetId="22" state="visible" r:id="rId22"/>
    <sheet xmlns:r="http://schemas.openxmlformats.org/officeDocument/2006/relationships" name="Accrued expenses and other cu_2" sheetId="23" state="visible" r:id="rId23"/>
    <sheet xmlns:r="http://schemas.openxmlformats.org/officeDocument/2006/relationships" name="Share-based compensation (Table" sheetId="24" state="visible" r:id="rId24"/>
    <sheet xmlns:r="http://schemas.openxmlformats.org/officeDocument/2006/relationships" name="Basic and diluted earnings pe_2" sheetId="25" state="visible" r:id="rId25"/>
    <sheet xmlns:r="http://schemas.openxmlformats.org/officeDocument/2006/relationships" name="Summary of significant accoun_3" sheetId="26" state="visible" r:id="rId26"/>
    <sheet xmlns:r="http://schemas.openxmlformats.org/officeDocument/2006/relationships" name="Collaboration arrangements an_3" sheetId="27" state="visible" r:id="rId27"/>
    <sheet xmlns:r="http://schemas.openxmlformats.org/officeDocument/2006/relationships" name="Collaboration arrangements an_4" sheetId="28" state="visible" r:id="rId28"/>
    <sheet xmlns:r="http://schemas.openxmlformats.org/officeDocument/2006/relationships" name="Fair value measurement - Assets" sheetId="29" state="visible" r:id="rId29"/>
    <sheet xmlns:r="http://schemas.openxmlformats.org/officeDocument/2006/relationships" name="Fair value measurement - Change" sheetId="30" state="visible" r:id="rId30"/>
    <sheet xmlns:r="http://schemas.openxmlformats.org/officeDocument/2006/relationships" name="Fair value measurement - BMS wa" sheetId="31" state="visible" r:id="rId31"/>
    <sheet xmlns:r="http://schemas.openxmlformats.org/officeDocument/2006/relationships" name="Fair value measurement - Sensit" sheetId="32" state="visible" r:id="rId32"/>
    <sheet xmlns:r="http://schemas.openxmlformats.org/officeDocument/2006/relationships" name="Right-of-use asset and lease _3" sheetId="33" state="visible" r:id="rId33"/>
    <sheet xmlns:r="http://schemas.openxmlformats.org/officeDocument/2006/relationships" name="Right-of-use asset and lease _4" sheetId="34" state="visible" r:id="rId34"/>
    <sheet xmlns:r="http://schemas.openxmlformats.org/officeDocument/2006/relationships" name="Accrued expenses and other cu_3" sheetId="35" state="visible" r:id="rId35"/>
    <sheet xmlns:r="http://schemas.openxmlformats.org/officeDocument/2006/relationships" name="Long-term debt (Details)" sheetId="36" state="visible" r:id="rId36"/>
    <sheet xmlns:r="http://schemas.openxmlformats.org/officeDocument/2006/relationships" name="Share-based compensation - Summ" sheetId="37" state="visible" r:id="rId37"/>
    <sheet xmlns:r="http://schemas.openxmlformats.org/officeDocument/2006/relationships" name="Share-based compensation - Opti" sheetId="38" state="visible" r:id="rId38"/>
    <sheet xmlns:r="http://schemas.openxmlformats.org/officeDocument/2006/relationships" name="Share-based compensation - RSU " sheetId="39" state="visible" r:id="rId39"/>
    <sheet xmlns:r="http://schemas.openxmlformats.org/officeDocument/2006/relationships" name="Share-based compensation - PSU " sheetId="40" state="visible" r:id="rId40"/>
    <sheet xmlns:r="http://schemas.openxmlformats.org/officeDocument/2006/relationships" name="Share-based compensation - Empl" sheetId="41" state="visible" r:id="rId41"/>
    <sheet xmlns:r="http://schemas.openxmlformats.org/officeDocument/2006/relationships" name="Basic and diluted earnings pe_3" sheetId="42" state="visible" r:id="rId42"/>
  </sheets>
  <definedNames/>
  <calcPr calcId="124519" fullCalcOnLoad="1"/>
</workbook>
</file>

<file path=xl/sharedStrings.xml><?xml version="1.0" encoding="utf-8"?>
<sst xmlns="http://schemas.openxmlformats.org/spreadsheetml/2006/main" uniqueCount="553">
  <si>
    <t>Document and Entity Information - € / shares</t>
  </si>
  <si>
    <t>6 Months Ended</t>
  </si>
  <si>
    <t>Jun. 30, 2019</t>
  </si>
  <si>
    <t>Jul. 25, 2019</t>
  </si>
  <si>
    <t>Dec. 31, 2018</t>
  </si>
  <si>
    <t>Document Type</t>
  </si>
  <si>
    <t>10-Q</t>
  </si>
  <si>
    <t>Document Quarterly Report</t>
  </si>
  <si>
    <t>true</t>
  </si>
  <si>
    <t>Document Period End Date</t>
  </si>
  <si>
    <t>Jun. 30,
		2019</t>
  </si>
  <si>
    <t>Document Transition Report</t>
  </si>
  <si>
    <t>false</t>
  </si>
  <si>
    <t>Entity File Number</t>
  </si>
  <si>
    <t>001-36294</t>
  </si>
  <si>
    <t>Entity Registrant Name</t>
  </si>
  <si>
    <t>uniQure N.V.</t>
  </si>
  <si>
    <t>Entity Incorporation, State or Country Code</t>
  </si>
  <si>
    <t>P7</t>
  </si>
  <si>
    <t>Entity Address, Address Line One</t>
  </si>
  <si>
    <t>Paasheuvelweg 25a,</t>
  </si>
  <si>
    <t>Entity Address, City or Town</t>
  </si>
  <si>
    <t>1105 BP Amsterdam</t>
  </si>
  <si>
    <t>Entity Address, Country</t>
  </si>
  <si>
    <t>NL</t>
  </si>
  <si>
    <t>City Area Code</t>
  </si>
  <si>
    <t>31</t>
  </si>
  <si>
    <t>Local Phone Number</t>
  </si>
  <si>
    <t>20-240-6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Ordinary Shares</t>
  </si>
  <si>
    <t>Trading Symbol</t>
  </si>
  <si>
    <t>QURE</t>
  </si>
  <si>
    <t>Security Exchange Name</t>
  </si>
  <si>
    <t>NASDAQ</t>
  </si>
  <si>
    <t>Entity Common Stock, Shares Outstanding</t>
  </si>
  <si>
    <t>Ordinary shares, par value (in euros per share)</t>
  </si>
  <si>
    <t>Entity Central Index Key</t>
  </si>
  <si>
    <t>0001590560</t>
  </si>
  <si>
    <t>Current Fiscal Year End Date</t>
  </si>
  <si>
    <t>--12-31</t>
  </si>
  <si>
    <t>Document Fiscal Year Focus</t>
  </si>
  <si>
    <t>2019</t>
  </si>
  <si>
    <t>Document Fiscal Period Focus</t>
  </si>
  <si>
    <t>Q2</t>
  </si>
  <si>
    <t>Amendment Flag</t>
  </si>
  <si>
    <t>CONSOLIDATED BALANCE SHEETS - USD ($) $ in Thousands</t>
  </si>
  <si>
    <t>Current assets</t>
  </si>
  <si>
    <t>Cash and cash equivalents</t>
  </si>
  <si>
    <t>Accounts receivable and accrued income from related party</t>
  </si>
  <si>
    <t>Prepaid expenses</t>
  </si>
  <si>
    <t>Other current assets</t>
  </si>
  <si>
    <t>Total current assets</t>
  </si>
  <si>
    <t>Non-current assets</t>
  </si>
  <si>
    <t>Property, plant and equipment, net of accumulated depreciation of $25.8 million as of June 30, 2019, and $22.9 million as of December 31, 2018, respectively.</t>
  </si>
  <si>
    <t>Operating lease right-of-use assets</t>
  </si>
  <si>
    <t>Intangible assets, net</t>
  </si>
  <si>
    <t>Goodwill</t>
  </si>
  <si>
    <t>Restricted cash</t>
  </si>
  <si>
    <t>Total non-current assets</t>
  </si>
  <si>
    <t>Total assets</t>
  </si>
  <si>
    <t>Current liabilities</t>
  </si>
  <si>
    <t>Accounts payable</t>
  </si>
  <si>
    <t>Accrued expenses and other current liabilities</t>
  </si>
  <si>
    <t>Current portion of operating lease liabilities</t>
  </si>
  <si>
    <t>Current portion of deferred rent</t>
  </si>
  <si>
    <t>Current portion of deferred revenue</t>
  </si>
  <si>
    <t>Total current liabilities</t>
  </si>
  <si>
    <t>Non-current liabilities</t>
  </si>
  <si>
    <t>Long-term debt, net of current portion</t>
  </si>
  <si>
    <t>Operating lease liabilities, net of current portion</t>
  </si>
  <si>
    <t>Deferred rent, net of current portion (see note 2.5)</t>
  </si>
  <si>
    <t>Deferred revenue, net of current portion</t>
  </si>
  <si>
    <t>Derivative financial instruments related party</t>
  </si>
  <si>
    <t>Other non-current liabilities</t>
  </si>
  <si>
    <t>Total non-current liabilities</t>
  </si>
  <si>
    <t>Total liabilities</t>
  </si>
  <si>
    <t>Commitments and contingencies</t>
  </si>
  <si>
    <t xml:space="preserve"> </t>
  </si>
  <si>
    <t>Shareholders' equity</t>
  </si>
  <si>
    <t>Ordinary shares, 0.05 par value: 60,000,000 shares authorized at June 30, 2019 and December 31, 2018 and 37,839,833 and 37,351,653 ordinary shares issued and outstanding at June 30, 2019 and December 31, 2018, respectively.</t>
  </si>
  <si>
    <t>Additional paid-in-capital</t>
  </si>
  <si>
    <t>Accumulated other comprehensive loss</t>
  </si>
  <si>
    <t>Accumulated deficit</t>
  </si>
  <si>
    <t>Total shareholders' equity</t>
  </si>
  <si>
    <t>Total liabilities and shareholders' equity</t>
  </si>
  <si>
    <t>CONSOLIDATED BALANCE SHEETS (Parenthetical) $ in Millions</t>
  </si>
  <si>
    <t>Jun. 30, 2019USD ($)shares</t>
  </si>
  <si>
    <t>Dec. 31, 2018USD ($)shares</t>
  </si>
  <si>
    <t>Accumulated depreciation | $</t>
  </si>
  <si>
    <t>Ordinary shares, authorized</t>
  </si>
  <si>
    <t>Ordinary shares, issued</t>
  </si>
  <si>
    <t>Ordinary shares, outstanding</t>
  </si>
  <si>
    <t>CONSOLIDATED STATEMENTS OF OPERATIONS AND COMPREHENSIVE LOSS - USD ($) $ in Thousands</t>
  </si>
  <si>
    <t>3 Months Ended</t>
  </si>
  <si>
    <t>Jun. 30, 2018</t>
  </si>
  <si>
    <t>Total revenues</t>
  </si>
  <si>
    <t>Operating expenses:</t>
  </si>
  <si>
    <t>Research and development expenses</t>
  </si>
  <si>
    <t>Selling, general and administrative expenses</t>
  </si>
  <si>
    <t>Total operating expenses</t>
  </si>
  <si>
    <t>Other income</t>
  </si>
  <si>
    <t>Other expense</t>
  </si>
  <si>
    <t>Loss from operations</t>
  </si>
  <si>
    <t>Interest income</t>
  </si>
  <si>
    <t>Interest expense</t>
  </si>
  <si>
    <t>Foreign currency (losses) / gains, net</t>
  </si>
  <si>
    <t>Other non-operating loss, net</t>
  </si>
  <si>
    <t>Loss before income tax expense</t>
  </si>
  <si>
    <t>Income tax expense</t>
  </si>
  <si>
    <t>Net loss</t>
  </si>
  <si>
    <t>Other comprehensive income / (loss), net of income tax:</t>
  </si>
  <si>
    <t>Foreign currency translation adjustments net of tax impact of nil and $0.4 million for the three months ended June 30, 2019 and 2018, respectively, and nil and $0.3 million for the six months ended June 30, 2019 and 2018, respectively.</t>
  </si>
  <si>
    <t>Total comprehensive loss</t>
  </si>
  <si>
    <t>Basic and diluted net loss per ordinary share</t>
  </si>
  <si>
    <t>Weighted average shares used in computing basic and diluted net loss per ordinary share</t>
  </si>
  <si>
    <t>License revenues from related party</t>
  </si>
  <si>
    <t>Collaboration revenues from related party</t>
  </si>
  <si>
    <t>CONSOLIDATED STATEMENTS OF OPERATIONS AND COMPREHENSIVE LOSS (Parenthetical) - USD ($) $ in Millions</t>
  </si>
  <si>
    <t>Foreign currency translation adjustments, tax</t>
  </si>
  <si>
    <t>CONSOLIDATED STATEMENTS OF SHAREHOLDERS' EQUITY - USD ($) $ in Thousands</t>
  </si>
  <si>
    <t>Ordinary shares</t>
  </si>
  <si>
    <t>Additional paid-in capital</t>
  </si>
  <si>
    <t>Accumulated other comprehensive (loss)/income</t>
  </si>
  <si>
    <t>Total</t>
  </si>
  <si>
    <t>Beginning balance at Dec. 31, 2017</t>
  </si>
  <si>
    <t>Beginning balance (in shares) at Dec. 31, 2017</t>
  </si>
  <si>
    <t>Increase (decrease) in shareholders' equity</t>
  </si>
  <si>
    <t>Cumulative effect of retroactive implementation of ASC 606 Revenue recognition</t>
  </si>
  <si>
    <t>Loss for the period</t>
  </si>
  <si>
    <t>Other comprehensive loss</t>
  </si>
  <si>
    <t>Follow-on public offering</t>
  </si>
  <si>
    <t>Follow-on public offering (in shares)</t>
  </si>
  <si>
    <t>Exercise of share options</t>
  </si>
  <si>
    <t>Exercise of share options (in shares)</t>
  </si>
  <si>
    <t>Restricted and performance share units distributed during the period</t>
  </si>
  <si>
    <t>Restricted and performance share units distributed during the period (in shares)</t>
  </si>
  <si>
    <t>Share-based compensation expense</t>
  </si>
  <si>
    <t>Ending balance at Jun. 30, 2018</t>
  </si>
  <si>
    <t>Ending balance (in shares) at Jun. 30, 2018</t>
  </si>
  <si>
    <t>Beginning balance at Mar. 31, 2018</t>
  </si>
  <si>
    <t>Beginning balance (in shares) at Mar. 31, 2018</t>
  </si>
  <si>
    <t>Beginning balance at Dec. 31, 2018</t>
  </si>
  <si>
    <t>Beginning balance (in shares) at Dec. 31, 2018</t>
  </si>
  <si>
    <t>Hercules warrants exercise</t>
  </si>
  <si>
    <t>Hercules warrants exercise (in shares)</t>
  </si>
  <si>
    <t>Issuance of ordinary shares relating to employee stock purchase plan</t>
  </si>
  <si>
    <t>Issuance of ordinary shares relating to employee stock purchase plan (in shares)</t>
  </si>
  <si>
    <t>Ending balance at Jun. 30, 2019</t>
  </si>
  <si>
    <t>Ending balance (in shares) at Jun. 30, 2019</t>
  </si>
  <si>
    <t>Beginning balance at Mar. 31, 2019</t>
  </si>
  <si>
    <t>Beginning balance (in shares) at Mar. 31, 2019</t>
  </si>
  <si>
    <t>CONSOLIDATED STATEMENTS OF CASH FLOWS - USD ($) $ in Thousands</t>
  </si>
  <si>
    <t>Cash flows from operating activities</t>
  </si>
  <si>
    <t>Adjustments to reconcile net loss to net cash used in operating activities:</t>
  </si>
  <si>
    <t>Depreciation and amortization</t>
  </si>
  <si>
    <t>Change in fair value of derivative financial instruments and contingent consideration</t>
  </si>
  <si>
    <t>Unrealized foreign exchange gains</t>
  </si>
  <si>
    <t>Change in deferred taxes</t>
  </si>
  <si>
    <t>Change in lease incentives</t>
  </si>
  <si>
    <t>Changes in operating assets and liabilities:</t>
  </si>
  <si>
    <t>Accounts receivable and accrued income, prepaid expenses and other current assets</t>
  </si>
  <si>
    <t>Accrued expenses, other liabilities and operating leases</t>
  </si>
  <si>
    <t>Deferred revenue</t>
  </si>
  <si>
    <t>Net cash used in operating activities</t>
  </si>
  <si>
    <t>Cash flows from investing activities</t>
  </si>
  <si>
    <t>Purchases of intangible assets</t>
  </si>
  <si>
    <t>Purchases of property, plant and equipment</t>
  </si>
  <si>
    <t>Net cash used in investing activities</t>
  </si>
  <si>
    <t>Cash flows from financing activities</t>
  </si>
  <si>
    <t>Proceeds from issuance of shares related to employee stock option and purchase plans</t>
  </si>
  <si>
    <t>Proceeds from pubic offering of shares, net of issuance costs</t>
  </si>
  <si>
    <t>Proceeds from exercise of warrants</t>
  </si>
  <si>
    <t>Net cash generated from financing activities</t>
  </si>
  <si>
    <t>Currency effect cash, cash equivalents and restricted cash</t>
  </si>
  <si>
    <t>Net (decrease) / increase in cash, cash equivalents and restricted cash</t>
  </si>
  <si>
    <t>Cash, cash equivalents and restricted cash at beginning of period</t>
  </si>
  <si>
    <t>Cash, cash equivalents and restricted cash at the end of period</t>
  </si>
  <si>
    <t>Total cash, cash equivalents and restricted cash</t>
  </si>
  <si>
    <t>Supplemental cash flow disclosures:</t>
  </si>
  <si>
    <t>Cash paid for interest</t>
  </si>
  <si>
    <t>Non-cash increases / (decreases) in accounts payables related to purchase of intangible assets and property, plant and equipment</t>
  </si>
  <si>
    <t>General business information</t>
  </si>
  <si>
    <t>1 General business information ​ uniQure (the “Company”) was incorporated on January 9, 2012 as a private company with limited liability ( besloten vennootschap met beperkte aansprakelijkheid naamloze vennootschap ​ The Company is registered in the trade register of the Chamber of Commerce ( Kamer van Koophandel ​ The Company’s ordinary shares are listed on the NASDAQ Global Select Market and trades under the symbol “QURE”.</t>
  </si>
  <si>
    <t>Summary of significant accounting policies</t>
  </si>
  <si>
    <t>​ 2 Summary of significant accounting policies ​ 2.1 Basis of preparation ​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six months ended June 30, 2019, are not necessarily indicative of the results to be expected for the full year ending December 31, 2019, or for any other future year or interim period. The accompanying financial statements should be read in conjunction with the audited financial statements and the related notes thereto included in the Company’s Annual Report on Form 10-K for the year ended December 31, 2018, filed with the SEC on February 28, 2019 ​ 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 2.4 Accounting policies ​ The principal accounting policies applied in the preparation of these unaudited consolidated financial statements are described in the Company’s audited financial statements as of and for the year ended December 31, 2018, and the notes thereto, which are included in the Company’s Annual Report on Form 10-K for the year ended December 31, 2018, filed with the SEC on February 28, 2019 ​ 2.5 Recent accounting pronouncements ​ Recently Adopted Accounting Pronouncements ​ ASC 842 – Leases ​ - Recognized a $19.0 million operating right-of-use asset and a $28.1 million operating lease liability in relation to the facilities leased at the Amsterdam and Lexington sites in the consolidated balance sheet as of January 1, 2019; - Presented deferred rent of $9.1 million as of December 31, 2018, as a reduction of the right-of-use asset as from January 1, 2019 onwards in the consolidated balance sheet and as a change within operating cash flows within accrued expense, other liabilities and operating leases; ​ The Company measured the lease liability at the present value of the future lease payments as of January 1, 2019. The Company used an incremental borrowing rate to discount the lease payments. The Company derived the discount rate, adjusted for differences in the term and payment patterns, from the Company’s loan from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 The Company will continue to recognize lease cost on a straight-line basis and will continue to present these costs as operating expenses within the Consolidated statements of operations and comprehensive loss. The Company will continue to present lease payments within cash flows from operations within the Consolidated statements of cash flows. ​ ​ Refer to note 5, “Right-of-use asset and lease liabilities” for further information. ​ ​ Recent Accounting Pronouncements Not Yet Effective ​ There have been no new accounting pronouncements or changes to accounting pronouncements during the six months ended June 30, 2019, as compared to the recent accounting pronouncements described in Note 2.3.23 of the Company’s Annual Report on Form 10-K for the year ended December 31, 2018 ​</t>
  </si>
  <si>
    <t>Collaboration arrangements and concentration of credit risk</t>
  </si>
  <si>
    <t>3 Collaboration arrangements and concentration of credit risk ​ BMS collaboration ​ In May 2015, the Company entered into a collaboration and license agreement (the “BMS CLA”) and various related agreements with Bristol-Myers Squibb (“BMS”) that provide BMS with exclusive access to the Company’s gene therapy technology platform for the research, development and commercialization of therapeutics aimed at multiple targets in cardiovascular and other diseases (“Collaboration Targets”). During the initial research term of the agreement, the Company supported BMS in discovery, non-clinical, analytical and process development efforts in respect of the Collaboration Targets. For any Collaboration Targets that may be advanced, the Company will be responsible for manufacturing of clinical and commercial supplies using the Company’s vector technologies and industrial, proprietary insect-cell based manufacturing platform. BMS reimbursed the Company for all its research and development costs in support of the collaboration during the research term, and will lead development, regulatory and commercial activities for any Collaboration Targets that may be advanced. The agreement provides that the companies may collaborate on up to ten Collaboration Targets in total. The Company has agreed to certain restrictions on its ability to work independently of the collaboration, either directly or indirectly through any affiliate or third party, on certain programs that would be competitive with the collaboration programs. BMS initially designated four Collaboration Targets, including S100A1 for congestive heart failure (“AMT-126”). In October 2018, the Company and BMS completed a heart function proof-of-concept study of AMT-126 in a pre-clinical, diseased animal model. The study demonstrated deoxyribonucleic acid delivery and expression of S100A1 in the myocardium, thereby validating the Company’s vector delivery platform in the animal model. The data did not show a benefit on heart function at six months and, consequently, the Joint Steering Committee for the collaboration decided to discontinue work on S100A1. In April 2019, BMS designated a new cardiovascular Collaboration Target to replace S100A1. BMS has not designated or reserved any additional Collaboration Targets as of June 30, 2019. The initial four-year research term under the collaboration terminated on May 21, 2019. In February 2019, BMS requested a one-year extension of the research term. In April 2019, following an assessment of the progress of this collaboration and the Company’s expanding proprietary programs, the Company notified BMS that the Company did not intend to agree to an extension of the research term. Accordingly, the Company is currently in discussions with BMS potentially to amend the BMS CLAs. It is currently uncertain whether an amendment to the BMS CLA will be agreed and, if agreed, what the specific terms of any such amendment may be. As a consequence, the Company has not taken into account the impact of such amendment, if any, on the timing of recognition of the prepaid License Revenue. The Company will account for potential changes in the timing of recognition of the prepaid License Revenue if and when the agreements have been amended. The Company evaluated the BMS CLA and determined that its performance obligations are as follows: (i) Providing access to its technology and know-how in the field of gene therapy as well as actively contributing to the selection of Collaboration Targets, the collaboration as a whole, the development during the pre-clinical and the clinical phase through participating in joint steering committee and other governing bodies (“License Revenue”); (ii) Providing pre-clinical Collaboration Target specific, non-clinical, analytical and process development services during the initial research term, which ended on May 21, 2019 (“Collaboration Revenue”); and (iii) Providing clinical and commercial manufacturing services for Collaboration Targets (“Manufacturing Revenue”). To date the Company has not generated any Manufacturing Revenue. ​ Amounts owed by BMS in relation to Collaboration Revenue are as follows: ​ ​ ​ ​ ​ ​ ​ ​ ​ ​ June 30, ​ December 31, ​ 2019 2018 ​ ​ (in thousands) Bristol Myers Squibb ​ $ 355 ​ $ 233 Total ​ $ 355 ​ $ 233 ​ ​ License Revenue The Company recognized $2.1 million and $2.7 million of License Revenue for the three and six months ended June 30, 2019, respectively, compared to $2.1 million and $4.6 million during the same periods in 2018 in relation to a $60.1 million upfront payment recorded on May 21, 2015, as well as $15.0 million received in relation to the designation of the second, third and fourth Collaboration Target in August 2015. The Company would be entitled to an aggregate $16.5 million in target designation payments upon the selection of the fifth to tenth Collaboration Targets. The Company would also be eligible to receive research, development and regulatory milestone payments of up to $254.0 million for a lead Collaboration Target and up to $217.0 million for each of the other selected Collaboration Targets, if defined milestones are achieved. The Company would include the variable consideration related to the selection of the fifth to tenth Collaboration Targets, or any of the milestones, in the transaction price once it is considered probable that including these payments in the transaction price would not result in the reversal of cumulative revenue recognized. The Company would recognize significant amounts of License Revenue for services performed in prior periods if and when the Company considers this probable. Due to the significant uncertainty surrounding the development of gene-therapy product candidates and the dependence on BMS’s performance and decisions, the Company does not currently consider this probable. Additionally, the Company is eligible to receive net sales-based milestone payments and tiered mid-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performance obligations are satisfied. The estimation of total services at the end of each reporting period involves considerable judgement. The estimated number of Collaboration Targets that BMS will pursue significantly impacts the amount of License Revenue the Company recognizes. For example, if the Company would increase the probability of all additional Collaboration Targets being designated by 10% then the revenue for the six months ended June 30, 2019 would have decreased by approximately $1.9 million, as the Company would be required to render more services in relation to the consideration received. ​</t>
  </si>
  <si>
    <t>Fair value measurement</t>
  </si>
  <si>
    <t>4 Fair value measurement ​ The Company measures certain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The carrying amount of cash and cash equivalents, accrued income from related parties, prepaid expenses, other assets, accounts payable, accrued expenses and other current liabilities reflected in the consolidated balance sheets approximate their fair values due to their short-term maturities. The following table sets forth the Company’s assets and liabilities that are required to be measured at fair value on a recurring basis as of June 30, 2019, and December 31, 2018: ​ ​ ​ ​ ​ ​ ​ ​ ​ ​ ​ ​ ​ ​ ​ ​ ​ Quoted prices Significant Significant Total Classification in consolidated ​ ​ ​ (in thousands) ​ ​ At December 31, 2018 ​ ​ ​ ​ ​ ​ ​ ​ ​ ​ ​ ​ ​ ​ Assets: ​ ​ ​ ​ ​ ​ ​ ​ ​ ​ ​ ​ ​ ​ Cash, cash equivalents and restricted cash ​ $ 237,342 ​ $ — ​ $ — ​ $ 237,342 ​ Cash and cash equivalents; restricted cash Total assets ​ $ 237,342 ​ $ — ​ $ — ​ $ 237,342 ​ ​ Liabilities: ​ ​ ​ ​ ​ ​ ​ ​ ​ ​ ​ ​ ​ ​ Derivative financial instruments - debt ​ $ — ​ $ — ​ $ 572 ​ $ 572 ​ Accrued expenses and other current liabilities Derivative financial instruments - related party ​ ​ — ​ ​ — ​ ​ 803 ​ ​ 803 ​ ​ Total liabilities ​ $ — ​ $ — ​ $ 1,375 ​ $ 1,375 ​ ​ At June 30, 2019 ​ ​ ​ ​ ​ ​ ​ ​ ​ ​ ​ ​ ​ ​ Assets: ​ ​ ​ ​ ​ ​ ​ ​ ​ ​ ​ ​ ​ ​ Cash, cash equivalents and restricted cash ​ $ 187,035 ​ $ — ​ $ — ​ $ 187,035 ​ Cash and cash equivalents; restricted cash Total assets ​ $ 187,035 ​ $ — ​ $ — ​ $ 187,035 ​ ​ Liabilities: ​ ​ ​ ​ ​ ​ ​ ​ ​ ​ ​ ​ ​ ​ Derivative financial instruments - related party ​ ​ — ​ ​ — ​ ​ 3,251 ​ ​ 3,251 ​ ​ Total liabilities ​ $ — ​ $ — ​ $ 3,251 ​ $ 3,251 ​ ​ ​ Changes in Level 3 items during the six months ended June 30, 2019, are as follows ​ ​ ​ ​ ​ ​ ​ ​ Derivative ​ ​ ​ financial ​ ​ instruments ​ ​ (in thousands) ​ Balance at December 31, 2018 ​ $ 1,375 ​ Losses recognized in profit or loss ​ ​ 2,634 ​ Exercise of warrants ​ ​ (770) ​ Currency translation effects ​ ​ 12 ​ Balance at June 30, 2019 ​ $ 3,251 ​ ​ ​ ​ ​ ​ Derivative financial instruments ​ The Company issued derivative financial instruments related to its collaboration with Bristol-Meyers Squibb Company and in relation to the issuance of the Hercules Technology Growth Corp. (“Hercules”) loan facility. The Hercules warrants were exercised as of February 1, 2019. The Company issued 37,175 ordinary shares at $34.25 following the exercise of all Hercules warrants and receipt of $0.5 million from Hercules. ​ The fair value of the BMS derivative financial instruments (“BMS warrants”) as of June 30, 2019, was $3.3 million compared to a fair value of both the BMS and Hercules derivative financial instruments of $1.4 million as of December 31, 2018. Changes in the fair value of the BMS warrants are primarily impacted by changes in the Company’s share price, whereby an increase in share price generally results in an increase of the fair value. These BMS warrants are described in more detail below. ​ BMS warrants ​ Pursuant to the BMS CLA, the Company granted BMS two warrants: ​ ● A warrant allowing BMS to purchase a specific number of uniQure ordinary shares such that its ownership will equal 14.9% immediately after such purchase. The warrant can be exercised on the later of (i) the date on which the Company receives from BMS the Target Designation Fees (as defined in the BMS CLA) associated with the first six new targets (a total of seven Collaboration Targets); and (ii) the date on which BMS designates the sixth new target (the seventh Collaboration Target). ● A warrant allowing BMS to purchase a specific number of uniQure ordinary shares such that its ownership will equal 19.9% immediately after such purchase. The warrant can be exercised on the later of (i) the date on which uniQure receives from BMS the Target Designation Fees associated with the first nine new targets (a total of ten Collaboration Targets); and (ii) the date on which BMS designates the ninth new target (the tenth Collaboration Target). Pursuant to the terms of the BMS CLA, the exercise price in respect of each warrant is equal to the greater of (i) the product of (A) $33.84, multiplied by (B) a compounded annual growth rate of 10% (or approximately $49.93 as of June 30, 2019) and (ii) the product of (A) 1.10 multiplied by (B) the VWAP for the 20 trading days ending on the date that is five trading days prior to the date of a notice of exercise delivered by BMS. ​ As of June 30, 2019, BMS had designated a total of four Collaboration Targets, and as such, the warrants were not exercisable. The Company had estimated the exercise of warrants to occur within two and four years after the balance sheet date. ​ The Company conducted a sensitivity analysis to assess the impact on changes in assumptions on the fair value. Specifically, the Company examined the impact on the fair market value of the warrants by increasing the volatility by 10% to 82.5%. A further sensitivity analysis was performed assuming the warrants would be exercised a year later than currently estimated. The table below illustrates the impact on the fair market valuation associated with these changes in assumptions as of June 30, 2019. ​ ​ ​ ​ ​ ​ ​ ​ Total warrants ​ ​ (in thousands) Base case ​ $ 3,251 Increase volatility by 10% to 82.5% ​ ​ 687 Extend exercise dates by one year ​ ​ (38) ​</t>
  </si>
  <si>
    <t>Right-of-use asset and lease liabilities</t>
  </si>
  <si>
    <t>5 Right-of-use asset and lease liabilities ​ The Company adopted ASU 2016-02 “Leases (Topic 842)” as well as ASU 2018-10 and ASU 2018-11, which both relate to improvements to ASC 842. The Company adopted the standard using the modified retrospective approach with an effective date as of the beginning of the Company’s fiscal year, January 1, 2019. The standard requires the balance sheet recognition for leases. Prior year interim periods were not recast under the new standard and therefore, those amounts are not presented below. The Company elected to utilize practical expedients available for expired or existing contracts which allowed the Company to carryforward historical assessments of (1) whether contracts are or contain leases, (2) lease classification, and (3) initial direct costs. ​ The Company leases various office space and laboratory space under the following operating lease agreements: ​ Lexington, Massachusetts / United States ​ In July 2013, the Company entered into a lease for a facility in Lexington, Massachusetts, United States. The term of the lease commenced in November 2013, was set for 10 years starting from the 2014 rent commencement date and is non-cancellable. Originally, the lease for this facility had a termination date of 2024. In November 2018, the term was expanded by five years to June 2029. The lease continues to be renewable for two subsequent five-year terms. Additionally, the lease was expanded to include an additional 30,655 square feet within the same facility and for the same term. The lease of the expansion space commenced on June 1, 2019. ​ The contractually fixed annual increases of lease payments through 2029 for both the extension and expansion lease have been included in the lease payments. ​ Amsterdam / The Netherlands ​ In March 2016, the Company entered into a 16-year lease for a facility in Amsterdam, the Netherlands, and amended this agreement in June 2016. The lease for this facility terminates in February 2032, with an option to extend in increments of five-year periods. The lease contract includes variable lease payments related to annual increases in payments based on a consumer price index. ​ On December 1, 2017, the Company entered into an agreement to sub-lease three of the seven floors of its Amsterdam facility for a ten-year term ending on December 31, 2027, with an option for the sub-lessee to extend until December 31, 2031. The fixed lease payments to be received during the remaining term amount to $9.1 million (EUR 8.0 million) as of June 30, 2019. ​ Operating lease liabilities ​ As no implicit rate in relation to the three above facility leases was readily available, the Company used an incremental borrowing rate to discount the lease payments. The Company derived the discount rates, adjusted for differences in the term and payment patterns, from the Company’s loan from Hercules Capital, which was refinanced in December 2018. ​ The components of lease cost were as follows: ​ ​ ​ ​ ​ ​ ​ ​ ​ Three months ended Six months ended ​ ​ June 30, 2019 ​ June 30, 2019 ​ ​ (in thousands) Operating lease cost ​ $ 1,022 ​ $ 1,919 Variable lease cost ​ ​ 101 ​ ​ 182 Sublease income ​ ​ (264) ​ ​ (532) Total lease cost ​ $ 859 ​ $ 1,569 ​ The rent expense for the three and six months ended June 30, 2018 was $0.7 million and $1.4 million, respectively. ​ The table below presents the lease-related assets and liabilities recorded on the Consolidated balance sheet. ​ ​ ​ ​ ​ ​ June 30, 2019 ​ ​ (in thousands) Assets ​ ​ ​ Operating lease right-of-use assets ​ $ 27,173 Liabilities ​ ​ ​ Current ​ ​ ​ Current operating lease liabilities, net of ​ ​ 4,256 Non-current ​ ​ ​ Non-current operating lease liabilities ​ ​ 31,870 Total lease liabilities ​ $ 36,126 ​ Other information ​ The weighted-average remaining lease term as of June 30, 2019 is 10.9 years and the weighted-average discount rate as of this date is 11.35%. ​ The table below presents supplemental cash flow and non-cash information related to leases. ​ ​ ​ ​ ​ ​ ​ ​ ​ ​ Three months ended Six months ended ​ ​ June 30, 2019 ​ June 30, 2019 ​ ​ (in thousands) ​ (in thousands) Cash paid for amounts included in the measurement of lease liabilities ​ ​ ​ ​ ​ ​ Operating cash flows for operating leases ​ $ 603 ​ $ 2,016 ​ ​ ​ ​ ​ ​ ​ Right-of-use asset obtained in exchange for lease obligation ​ ​ ​ ​ ​ ​ Operating lease 1) ​ $ 8,634 ​ $ 8,634 ​ ( 1) ​ Undiscounted cash flows ​ The table below reconciles the undiscounted cash flows as of June 30, 2019, for each of the first five years and the total of the remaining years to the operating lease liabilities recorded on the Consolidated balance sheet as of June 30, 2019. ​ ​ ​ ​ ​ ​ ​ ​ ​ ​ ​ Lexington ​ Amsterdam 1) ​ Total ​ (in thousands) 2019 (six months remaining) $ 1,650 ​ $ 1,438 ​ $ 3,088 2020 ​ 3,360 ​ ​ 1,918 ​ ​ 5,278 2021 ​ 3,455 ​ ​ 1,918 ​ ​ 5,373 2022 ​ 3,552 ​ ​ 1,918 ​ ​ 5,470 2023 ​ 3,650 ​ ​ 1,918 ​ ​ 5,568 Thereafter ​ 24,892 ​ ​ 15,343 ​ ​ 40,235 Total lease payments $ 40,559 ​ $ 24,453 ​ $ 65,012 ​ ​ ​ ​ ​ ​ ​ ​ ​ Less: amount of lease payments representing interest payments ​ (17,728) ​ ​ (11,158) ​ ​ (28,886) Present value of lease payments ​ 22,831 ​ ​ 13,295 ​ ​ 36,126 Less: current operating lease liabilities ​ (1,859) ​ ​ (2,397) ​ ​ (4,256) Non-current operating lease liabilities $ 20,972 ​ $ 10,898 ​ $ 31,870 ​ ( 1) ​ As of December 31, 2018, aggregate minimum lease payments under the historical accounting standard ASC 840 for the calendar years were as follows: ​ ​ ​ ​ ​ ​ ​ ​ ​ ​ ​ Lexington ​ Amsterdam 1) ​ Total ​ (in thousands) 2019 $ 2,707 ​ $ 1,963 ​ $ 4,670 2020 ​ 3,360 ​ ​ 1,970 ​ ​ 5,330 2021 ​ 3,455 ​ ​ 1,970 ​ ​ 5,425 2022 ​ 3,552 ​ ​ 1,970 ​ ​ 5,522 2023 ​ 3,650 ​ ​ 1,970 ​ ​ 5,620 Thereafter ​ 24,892 ​ ​ 16,085 ​ ​ 40,977 Total minimum lease payments $ 41,616 ​ $ 25,926 ​ $ 67,544 ​ ​ ( 1)</t>
  </si>
  <si>
    <t>Accrued expenses and other current liabilities, other non-current expenses</t>
  </si>
  <si>
    <t>6 Accrued expenses and other current liabilities ​ Accrued expenses and other current liabilities include the following items: ​ ​ ​ ​ ​ ​ ​ ​ ​ ​ June 30, ​ December 31, ​ 2019 2018 ​ ​ (in thousands) Accruals for services provided by vendors-not yet billed ​ $ 2,933 ​ $ 1,999 Personnel related accruals and liabilities ​ ​ 4,433 ​ ​ 5,688 Derivative financial liability warrants ​ ​ — ​ ​ 545 Total ​ $ 7,366 ​ $ 8,232 ​</t>
  </si>
  <si>
    <t>Long-term debt</t>
  </si>
  <si>
    <t>7 Long-term debt ​ On June 14, 2013, the Company entered into a venture debt loan facility with Hercules, which was amended and restated on June 26, 2014, and again on May 6, 2016 (“2016 Amended Facility”). The 2016 Amended Facility extended the maturity date from June 30, 2018, to May 1, 2020. The interest rate was adjustable and was the greater of (i) 8.25% or (ii) 8.25% plus the prime rate less 5.25%. Under the 2016 Amended Facility, the interest rate initially was 8.25% per annum. The interest-only payment period was extended by 12 months to November 30, 2018 as a result of raising more than $50.0 million in equity financing in October 2017. On December 6, 2018, the Company signed an amendment to the Second Amended and Restated Loan and Security Agreement that both refinanced the existing $20 million 2016 Amended Facility and provided an additional commitment of $30 million (of which $15 million is subject to the discretion of Hercules) (the “2018 Amended Facility”). At signing, the Company drew down an additional $15 million for a total of $35 million outstanding. The Company has the right to draw another $15 million through June 30, 2020 subject to the terms of the 2018 Amended Facility. The 2018 Amended Facility extends the loan’s maturity date from May 1, 2020 until June 1, 2023. The interest-only period is extended from November 2018 to January 1, 2021, or in the event that specified conditions are met, the interest-only period may be extended to January 1, 2022. The Company is required to repay the facility in equal monthly installments of principal and interest between the end of the interest-only period and the maturity date. The interest rate continues to be adjustable and is the greater of (i) 8.85% or (ii) 8.85% plus the prime rate less 5.50% per annum. Under the 2018 Amended Facility, the Company paid a facility fee of 0.50% of the $35 million outstanding as of signing and owes a back-end fee of 4.95% of the outstanding debt. In addition, in May 2020 the Company owes a back-end fee of 4.85% of $20 million, which is the amount of debt raised under the 2016 Amended Facility. The amortized cost (including interest due presented as part of accrued expenses and other current liabilities) of the 2018 Amended Facility was $36.0 million as June 30, 2019, compared to $35.7 million as of December 31, 2018, and is recorded net of discount and debt issuance costs. The foreign currency gain on the loan in the three months ended June 30, 2019, was $0.5 million and the foreign currency loss in the six months ended June 30, 2019, was $0.2 million, compared to a foreign currency loss of $1.1 million and $0.6 million during the same periods in 2018. Interest expense associated with the 2018 Amended Facility during the three and six months ended June 30, 2019 was $0.9 million and $1.9 million, respectively, compared to $0.5 million and $0.9 million associated with the 2016 Amended Facility during the same periods in 2018. As a covenant in the 2018 Amended Facility, the Company has periodic reporting requirements and is required to keep a minimum cash balance deposited in bank accounts in the United States, equivalent to the lesser of the outstanding 65% balance of principal due or 100% of worldwide cash reserves. This restriction on the cash reserves only relates to the location of the cash reserves, and such cash reserves can be used at the discretion of the Company. In combination with other covenants, the 2018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 The 2018 Amended Facility contains provisions that include the occurrence of a material adverse effect, as defined therein, which would entitle Hercules to declare all principal, interest and other amounts owed by the Company immediately due and payable. As of June 30, 2019, the Company was in compliance with all covenants and provisions. ​</t>
  </si>
  <si>
    <t>Share-based compensation</t>
  </si>
  <si>
    <t>8 Share-based compensation ​ The Company’s share-based compensation plans include the 2014 Amended and Restated Share Option Plan (the “2014 Plan”) and inducement grants under Rule 5653(c)(4) of the NASDAQ Global Select Market with terms similar to the 2014 Plan (together the “2014 Plans”). At the annual general meeting of shareholders in June 2018, the Company’s shareholders approved amendments of the 2014 Plan, increasing the shares authorized for issuance by 3,000,000 to a total of 8,601,471. The Company previously had a 2012 Equity Incentive Plan (“2012 Plan”). As of June 30, 2019, 14,000 fully vested share options are outstanding (December 31, 2018: 32,567) under the 2012 Plan. ​ a) 2014 Plan ​ Share-based compensation expense recognized by classification included in the Consolidated statements of operations and comprehensive loss in relation to the 2014 Plan was as follows: ​ ​ ​ ​ ​ ​ ​ ​ ​ ​ ​ ​ ​ ​ ​ Three months ended June 30, ​ Six months ended June 30, ​ 2019 2018 ​ 2019 ​ 2018 ​ ​ (in thousands) Research and development ​ $ 2,119 ​ $ 993 ​ $ 4,099 ​ $ 1,799 Selling, general and administrative ​ ​ 2,457 ​ ​ 1,212 ​ ​ 4,755 ​ ​ 2,933 Total ​ $ 4,576 ​ $ 2,205 ​ $ 8,854 ​ $ 4,732 ​ Share-based compensation expense for the six months ended June 30, 2019 increased by $4.1 million when compared to six months ended June 30, 2018 as a result of the appreciation of the share price and increase in number of grants. Share-based compensation expense for the three months ended June 30, 2019 increased by $2.4 million when compared to three months ended June 30, 2018 as a result of the appreciation of the share price. ​ Share-based compensation expense recognized by award type was as follows: ​ ​ ​ ​ ​ ​ ​ ​ ​ ​ ​ ​ ​ ​ ​ ​ Three months ended June 30, ​ Six months ended June 30, ​ 2019 2018 ​ 2019 ​ 2018 ​ ​ (in thousands) Award type ​ ​ ​ ​ ​ ​ ​ ​ ​ ​ ​ ​ Share options ​ $ 2,004 ​ $ 1,096 ​ $ 4,080 ​ $ 2,155 Restricted share units (“RSUs”) ​ ​ 995 ​ ​ 540 ​ ​ 1,925 ​ ​ 1,286 Performance share units (“PSUs”) ​ ​ 1,577 ​ ​ 569 ​ ​ 2,849 ​ ​ 1,291 Total ​ $ 4,576 ​ $ 2,205 ​ $ 8,854 ​ $ 4,732 ​ As of June 30, 2019, the unrecognized share-based compensation expense related to unvested awards under the 2014 Plans were: ​ ​ ​ ​ ​ ​ ​ ​ Unrecognized Weighted average ​ share-based remaining ​ ​ compensation ​ period for ​ ​ expense ​ recognition Award type ​ (in thousands) ​ (in years) Share options ​ $ 21,695 ​ 3.08 Restricted share units ​ ​ 6,955 ​ 2.10 Performance share units ​ ​ 9,867 ​ 2.12 Total ​ $ 38,517 ​ 2.66 ​ The Company satisfies the exercise of share options and vesting of RSUs and PSUs through newly issued ordinary shares. ​ Share options ​ The following table summarizes option activity for the six months ended June 30, 2019: ​ ​ ​ ​ ​ ​ ​ ​ ​ Options ​ ​ Number of ​ Weighted average ​ ordinary shares exercise price ​ ​ ​ ​ ​ ​ Outstanding at December 31, 2018 ​ 2,673,712 ​ $ 15.09 Granted ​ 530,276 ​ $ 36.05 Forfeited ​ (41,602) ​ $ 11.88 Expired ​ (543) ​ $ 12.26 Exercised ​ (218,087) ​ $ 11.45 Outstanding at June 30, 2019 ​ 2,943,756 ​ $ 19.16 ​ ​ ​ ​ ​ ​ Fully vested and exercisable at June 30, 2019 ​ 1,264,254 ​ $ 12.37 Outstanding and expected to vest at June 30, 2019 ​ 1,679,502 ​ $ 24.27 ​ ​ ​ ​ ​ ​ Total weighted average grant date fair value of options issued during the period (in $ millions) ​ ​ ​ $ 11.2 Proceeds from option sales during the period (in $ millions) ​ ​ ​ $ 2.5 ​ Share options are priced on the date of grant and, except for certain grants made to non-executive directors, vest over a period of four years, the first 25% vests after one year from the grant date and the remainder vests in equal quarterly installments, over years two, three and four. Any options that vest must be exercised by the tenth anniversary of the grant date. The fair value of each option issued is estimated at the respective grant date using the Hull &amp; White option pricing model with the following weighted-average assumptions: ​ ​ ​ ​ ​ ​ ​ ​ ​ ​ ​ ​ Three months ended June 30, ​ Six months ended June 30, Assumptions 2019 ​ 2018 ​ 2019 ​ 2018 Expected volatility ​ 75% ​ 75% ​ 75% ​ 75% Expected terms ​ 10 years ​ 10 years ​ 10 years ​ 10 years Risk free interest rate ​ 2.17% - 2.63% ​ 2.99% - 3.07% ​ 2.17% - 2.87% ​ 2.77% - 3.07% Expected dividend yield ​ 0% ​ 0% ​ 0% ​ 0% ​ Restricted share units ​ The following table summarizes the RSUs activity for the six months ended June 30, 2019: ​ ​ ​ ​ ​ ​ ​ ​ ​ RSU ​ ​ Weighted average ​ ​ Number of ​ grant-date fair ​ ​ ordinary shares ​ value Non-vested at December 31, 2018 ​ 412,321 ​ $ 16.49 Granted ​ 145,004 ​ $ 33.62 Vested ​ (186,417) ​ $ 12.78 Forfeited ​ (14,516) ​ $ 12.90 Non-vested at June 30, 2019 ​ 356,392 ​ $ 25.55 ​ ​ ​ ​ ​ ​ Total weighted average grant date fair value of RSUs granted during the period (in $ millions) ​ ​ ​ $ 4.9 ​ RSUs vest over one to three years. RSUs granted to non-executive directors will vest one year from the date of grant. ​ Performance share units ​ The following table summarizes the PSUs activity for the six months ended June 30, 2019: ​ ​ ​ ​ ​ ​ ​ ​ ​ PSU ​ ​ Weighted average ​ ​ Number of ​ grant-date fair ​ ​ ordinary shares ​ value Non-vested at December 31, 2018 ​ 377,169 ​ $ 16.73 Granted ​ 132,362 ​ $ 31.71 Vested ​ (23,064) ​ $ 5.76 Non-vested at June 30, 2019 ​ 486,467 ​ $ 17.80 PSUs awarded but not yet earned ​ 96,389 ​ $ 78.15 Total non-vested and discretionary PSUs ​ 582,856 ​ $ 27.78 ​ ​ ​ ​ ​ ​ Total weighted average grant date fair value of PSUs granted and awarded during the period (in $ millions) ​ ​ ​ $ 11.7 ​ In January 2019, the Company awarded PSUs to its executives and other members of senior management. These PSUs are earned based on the Board’s assessment of the level of achievement of agreed upon performance targets through December 31, 2019. ​ b)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shares on each purchase date is equal to 85% of the lower of the closing market price on the offering date or the closing market price on the purchase date of each three-month offering period. During the six months ended June 30, 2019 4,870 shares were issued. As of June 30, 2019, a total of 142,539 ordinary shares remains available for issuance under the ESPP plan.</t>
  </si>
  <si>
    <t>Income taxes</t>
  </si>
  <si>
    <t>9 Income taxes ​ Deferred tax assets and deferred tax liabilities are recognized based on the expected future tax consequences of temporary differences between the financial statement carrying amounts and the income tax basis of assets and liabilities, using current statutory rates. A valuation allowance is recorded against deferred tax assets if it is more likely than not that some or all the deferred tax assets will not be realized. Due to the uncertainty surrounding the realization of the favorable tax attributes in future tax returns, the Company has recorded a full valuation allowance against the Company’s otherwise recognizable net deferred tax assets. ​ ​</t>
  </si>
  <si>
    <t>Basic and diluted earnings per share</t>
  </si>
  <si>
    <t>10 Basic and diluted earnings per share ​ Diluted earnings per share are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 The potentially dilutive ordinary shares are summarized below: ​ ​ ​ ​ ​ ​ ​ ​ June 30, ​ 2019 2018 ​ ​ (ordinary shares) BMS warrants ​ 8,435,000 ​ 7,530,000 Stock options under 2014 Plans ​ 2,943,756 ​ 2,694,741 Non-vested RSUs and earned PSUs ​ 842,859 ​ 943,853 Stock options under 2012 Plan ​ 14,000 ​ 33,467 Warrants (exercised February 1, 2019) ​ — ​ 37,175 Employee share purchase plan ​ 596 ​ — Total potential dilutive ordinary shares ​ 12,236,211 ​ 11,239,236 ​</t>
  </si>
  <si>
    <t>Subsequent events</t>
  </si>
  <si>
    <t>​ 11 Subsequent event ​ None.</t>
  </si>
  <si>
    <t>Summary of significant accounting policies (Policies)</t>
  </si>
  <si>
    <t>Basis of preparation</t>
  </si>
  <si>
    <t>2.1 Basis of preparation ​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si>
  <si>
    <t>Use of estimates</t>
  </si>
  <si>
    <t>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Recent accounting pronouncements</t>
  </si>
  <si>
    <t>2.5 Recent accounting pronouncements ​ Recently Adopted Accounting Pronouncements ​ ASC 842 – Leases ​ - Recognized a $19.0 million operating right-of-use asset and a $28.1 million operating lease liability in relation to the facilities leased at the Amsterdam and Lexington sites in the consolidated balance sheet as of January 1, 2019; - Presented deferred rent of $9.1 million as of December 31, 2018, as a reduction of the right-of-use asset as from January 1, 2019 onwards in the consolidated balance sheet and as a change within operating cash flows within accrued expense, other liabilities and operating leases; ​ The Company measured the lease liability at the present value of the future lease payments as of January 1, 2019. The Company used an incremental borrowing rate to discount the lease payments. The Company derived the discount rate, adjusted for differences in the term and payment patterns, from the Company’s loan from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 The Company will continue to recognize lease cost on a straight-line basis and will continue to present these costs as operating expenses within the Consolidated statements of operations and comprehensive loss. The Company will continue to present lease payments within cash flows from operations within the Consolidated statements of cash flows. ​ ​ Refer to note 5, “Right-of-use asset and lease liabilities” for further information. ​ ​ Recent Accounting Pronouncements Not Yet Effective ​ There have been no new accounting pronouncements or changes to accounting pronouncements during the six months ended June 30, 2019, as compared to the recent accounting pronouncements described in Note 2.3.23 of the Company’s Annual Report on Form 10-K for the year ended December 31, 2018</t>
  </si>
  <si>
    <t>Collaboration arrangements and concentration of credit risk (Tables)</t>
  </si>
  <si>
    <t>Schedule of amounts owed in relation to collaboration</t>
  </si>
  <si>
    <t>​ ​ ​ ​ ​ ​ ​ ​ ​ ​ June 30, ​ December 31, ​ 2019 2018 ​ ​ (in thousands) Bristol Myers Squibb ​ $ 355 ​ $ 233 Total ​ $ 355 ​ $ 233</t>
  </si>
  <si>
    <t>Fair value measurement (Tables)</t>
  </si>
  <si>
    <t>Schedule of assets and liabilities measured at fair value on recurring basis</t>
  </si>
  <si>
    <t>​ ​ ​ ​ ​ ​ ​ ​ ​ ​ ​ ​ ​ ​ ​ ​ ​ Quoted prices Significant Significant Total Classification in consolidated ​ ​ ​ (in thousands) ​ ​ At December 31, 2018 ​ ​ ​ ​ ​ ​ ​ ​ ​ ​ ​ ​ ​ ​ Assets: ​ ​ ​ ​ ​ ​ ​ ​ ​ ​ ​ ​ ​ ​ Cash, cash equivalents and restricted cash ​ $ 237,342 ​ $ — ​ $ — ​ $ 237,342 ​ Cash and cash equivalents; restricted cash Total assets ​ $ 237,342 ​ $ — ​ $ — ​ $ 237,342 ​ ​ Liabilities: ​ ​ ​ ​ ​ ​ ​ ​ ​ ​ ​ ​ ​ ​ Derivative financial instruments - debt ​ $ — ​ $ — ​ $ 572 ​ $ 572 ​ Accrued expenses and other current liabilities Derivative financial instruments - related party ​ ​ — ​ ​ — ​ ​ 803 ​ ​ 803 ​ ​ Total liabilities ​ $ — ​ $ — ​ $ 1,375 ​ $ 1,375 ​ ​ At June 30, 2019 ​ ​ ​ ​ ​ ​ ​ ​ ​ ​ ​ ​ ​ ​ Assets: ​ ​ ​ ​ ​ ​ ​ ​ ​ ​ ​ ​ ​ ​ Cash, cash equivalents and restricted cash ​ $ 187,035 ​ $ — ​ $ — ​ $ 187,035 ​ Cash and cash equivalents; restricted cash Total assets ​ $ 187,035 ​ $ — ​ $ — ​ $ 187,035 ​ ​ Liabilities: ​ ​ ​ ​ ​ ​ ​ ​ ​ ​ ​ ​ ​ ​ Derivative financial instruments - related party ​ ​ — ​ ​ — ​ ​ 3,251 ​ ​ 3,251 ​ ​ Total liabilities ​ $ — ​ $ — ​ $ 3,251 ​ $ 3,251 ​ ​</t>
  </si>
  <si>
    <t>Schedule of changes in Level 3 items</t>
  </si>
  <si>
    <t>​ ​ ​ ​ ​ ​ ​ ​ Derivative ​ ​ ​ financial ​ ​ instruments ​ ​ (in thousands) ​ Balance at December 31, 2018 ​ $ 1,375 ​ Losses recognized in profit or loss ​ ​ 2,634 ​ Exercise of warrants ​ ​ (770) ​ Currency translation effects ​ ​ 12 ​ Balance at June 30, 2019 ​ $ 3,251 ​</t>
  </si>
  <si>
    <t>Schedule of changes in assumptions for fair value of warrants</t>
  </si>
  <si>
    <t>​ ​ ​ ​ ​ ​ ​ ​ Total warrants ​ ​ (in thousands) Base case ​ $ 3,251 Increase volatility by 10% to 82.5% ​ ​ 687 Extend exercise dates by one year ​ ​ (38) ​</t>
  </si>
  <si>
    <t>Right-of-use asset and lease liabilities (Tables)</t>
  </si>
  <si>
    <t>Schedule of lease cost, balance sheet and cash flow information</t>
  </si>
  <si>
    <t>The components of lease cost were as follows: ​ ​ ​ ​ ​ ​ ​ ​ ​ Three months ended Six months ended ​ ​ June 30, 2019 ​ June 30, 2019 ​ ​ (in thousands) Operating lease cost ​ $ 1,022 ​ $ 1,919 Variable lease cost ​ ​ 101 ​ ​ 182 Sublease income ​ ​ (264) ​ ​ (532) Total lease cost ​ $ 859 ​ $ 1,569 ​ The rent expense for the three and six months ended June 30, 2018 was $0.7 million and $1.4 million, respectively. ​ The table below presents the lease-related assets and liabilities recorded on the Consolidated balance sheet. ​ ​ ​ ​ ​ ​ June 30, 2019 ​ ​ (in thousands) Assets ​ ​ ​ Operating lease right-of-use assets ​ $ 27,173 Liabilities ​ ​ ​ Current ​ ​ ​ Current operating lease liabilities, net of ​ ​ 4,256 Non-current ​ ​ ​ Non-current operating lease liabilities ​ ​ 31,870 Total lease liabilities ​ $ 36,126 ​ Other information ​ The weighted-average remaining lease term as of June 30, 2019 is 10.9 years and the weighted-average discount rate as of this date is 11.35%. ​ The table below presents supplemental cash flow and non-cash information related to leases. ​ ​ ​ ​ ​ ​ ​ ​ ​ ​ Three months ended Six months ended ​ ​ June 30, 2019 ​ June 30, 2019 ​ ​ (in thousands) ​ (in thousands) Cash paid for amounts included in the measurement of lease liabilities ​ ​ ​ ​ ​ ​ Operating cash flows for operating leases ​ $ 603 ​ $ 2,016 ​ ​ ​ ​ ​ ​ ​ Right-of-use asset obtained in exchange for lease obligation ​ ​ ​ ​ ​ ​ Operating lease 1) ​ $ 8,634 ​ $ 8,634</t>
  </si>
  <si>
    <t>Schedule of undiscounted cash flows and minimum lease payments</t>
  </si>
  <si>
    <t>​ ​ ​ ​ ​ ​ ​ ​ ​ ​ ​ Lexington ​ Amsterdam 1) ​ Total ​ (in thousands) 2019 (six months remaining) $ 1,650 ​ $ 1,438 ​ $ 3,088 2020 ​ 3,360 ​ ​ 1,918 ​ ​ 5,278 2021 ​ 3,455 ​ ​ 1,918 ​ ​ 5,373 2022 ​ 3,552 ​ ​ 1,918 ​ ​ 5,470 2023 ​ 3,650 ​ ​ 1,918 ​ ​ 5,568 Thereafter ​ 24,892 ​ ​ 15,343 ​ ​ 40,235 Total lease payments $ 40,559 ​ $ 24,453 ​ $ 65,012 ​ ​ ​ ​ ​ ​ ​ ​ ​ Less: amount of lease payments representing interest payments ​ (17,728) ​ ​ (11,158) ​ ​ (28,886) Present value of lease payments ​ 22,831 ​ ​ 13,295 ​ ​ 36,126 Less: current operating lease liabilities ​ (1,859) ​ ​ (2,397) ​ ​ (4,256) Non-current operating lease liabilities $ 20,972 ​ $ 10,898 ​ $ 31,870 ​ ( 1) ​ As of December 31, 2018, aggregate minimum lease payments under the historical accounting standard ASC 840 for the calendar years were as follows: ​ ​ ​ ​ ​ ​ ​ ​ ​ ​ ​ Lexington ​ Amsterdam 1) ​ Total ​ (in thousands) 2019 $ 2,707 ​ $ 1,963 ​ $ 4,670 2020 ​ 3,360 ​ ​ 1,970 ​ ​ 5,330 2021 ​ 3,455 ​ ​ 1,970 ​ ​ 5,425 2022 ​ 3,552 ​ ​ 1,970 ​ ​ 5,522 2023 ​ 3,650 ​ ​ 1,970 ​ ​ 5,620 Thereafter ​ 24,892 ​ ​ 16,085 ​ ​ 40,977 Total minimum lease payments $ 41,616 ​ $ 25,926 ​ $ 67,544 ​ ​ ( 1)</t>
  </si>
  <si>
    <t>Schedule of minimum lease payments</t>
  </si>
  <si>
    <t>​ ​ ​ ​ ​ ​ ​ ​ ​ ​ ​ Lexington ​ Amsterdam 1) ​ Total ​ (in thousands) 2019 $ 2,707 ​ $ 1,963 ​ $ 4,670 2020 ​ 3,360 ​ ​ 1,970 ​ ​ 5,330 2021 ​ 3,455 ​ ​ 1,970 ​ ​ 5,425 2022 ​ 3,552 ​ ​ 1,970 ​ ​ 5,522 2023 ​ 3,650 ​ ​ 1,970 ​ ​ 5,620 Thereafter ​ 24,892 ​ ​ 16,085 ​ ​ 40,977 Total minimum lease payments $ 41,616 ​ $ 25,926 ​ $ 67,544</t>
  </si>
  <si>
    <t>Accrued expenses and other current liabilities, other non-current expenses (Tables)</t>
  </si>
  <si>
    <t>Schedule of accrued expenses and other current liabilities</t>
  </si>
  <si>
    <t>​ ​ ​ ​ ​ ​ ​ ​ ​ ​ June 30, ​ December 31, ​ 2019 2018 ​ ​ (in thousands) Accruals for services provided by vendors-not yet billed ​ $ 2,933 ​ $ 1,999 Personnel related accruals and liabilities ​ ​ 4,433 ​ ​ 5,688 Derivative financial liability warrants ​ ​ — ​ ​ 545 Total ​ $ 7,366 ​ $ 8,232 ​</t>
  </si>
  <si>
    <t>Share-based compensation (Tables)</t>
  </si>
  <si>
    <t>Schedule of share-based compensation expense by classification included in consolidated statements of operations and comprehensive loss</t>
  </si>
  <si>
    <t>​ ​ ​ ​ ​ ​ ​ ​ ​ ​ ​ ​ ​ ​ ​ Three months ended June 30, ​ Six months ended June 30, ​ 2019 2018 ​ 2019 ​ 2018 ​ ​ (in thousands) Research and development ​ $ 2,119 ​ $ 993 ​ $ 4,099 ​ $ 1,799 Selling, general and administrative ​ ​ 2,457 ​ ​ 1,212 ​ ​ 4,755 ​ ​ 2,933 Total ​ $ 4,576 ​ $ 2,205 ​ $ 8,854 ​ $ 4,732</t>
  </si>
  <si>
    <t>Schedule of share-based compensation expense</t>
  </si>
  <si>
    <t>​ ​ ​ ​ ​ ​ ​ ​ ​ ​ ​ ​ ​ ​ ​ ​ Three months ended June 30, ​ Six months ended June 30, ​ 2019 2018 ​ 2019 ​ 2018 ​ ​ (in thousands) Award type ​ ​ ​ ​ ​ ​ ​ ​ ​ ​ ​ ​ Share options ​ $ 2,004 ​ $ 1,096 ​ $ 4,080 ​ $ 2,155 Restricted share units (“RSUs”) ​ ​ 995 ​ ​ 540 ​ ​ 1,925 ​ ​ 1,286 Performance share units (“PSUs”) ​ ​ 1,577 ​ ​ 569 ​ ​ 2,849 ​ ​ 1,291 Total ​ $ 4,576 ​ $ 2,205 ​ $ 8,854 ​ $ 4,732</t>
  </si>
  <si>
    <t>Schedule of unrecognized compensation cost related to unvested awards</t>
  </si>
  <si>
    <t>​ ​ ​ ​ ​ ​ ​ ​ Unrecognized Weighted average ​ share-based remaining ​ ​ compensation ​ period for ​ ​ expense ​ recognition Award type ​ (in thousands) ​ (in years) Share options ​ $ 21,695 ​ 3.08 Restricted share units ​ ​ 6,955 ​ 2.10 Performance share units ​ ​ 9,867 ​ 2.12 Total ​ $ 38,517 ​ 2.66</t>
  </si>
  <si>
    <t>Schedule of weighted-average assumptions for fair value of option issued</t>
  </si>
  <si>
    <t>​ ​ ​ ​ ​ ​ ​ ​ ​ ​ ​ ​ Three months ended June 30, ​ Six months ended June 30, Assumptions 2019 ​ 2018 ​ 2019 ​ 2018 Expected volatility ​ 75% ​ 75% ​ 75% ​ 75% Expected terms ​ 10 years ​ 10 years ​ 10 years ​ 10 years Risk free interest rate ​ 2.17% - 2.63% ​ 2.99% - 3.07% ​ 2.17% - 2.87% ​ 2.77% - 3.07% Expected dividend yield ​ 0% ​ 0% ​ 0% ​ 0%</t>
  </si>
  <si>
    <t>Summary of RSUs activity</t>
  </si>
  <si>
    <t>​ ​ ​ ​ ​ ​ ​ ​ ​ RSU ​ ​ Weighted average ​ ​ Number of ​ grant-date fair ​ ​ ordinary shares ​ value Non-vested at December 31, 2018 ​ 412,321 ​ $ 16.49 Granted ​ 145,004 ​ $ 33.62 Vested ​ (186,417) ​ $ 12.78 Forfeited ​ (14,516) ​ $ 12.90 Non-vested at June 30, 2019 ​ 356,392 ​ $ 25.55 ​ ​ ​ ​ ​ ​ Total weighted average grant date fair value of RSUs granted during the period (in $ millions) ​ ​ ​ $ 4.9</t>
  </si>
  <si>
    <t>Summary of PSUs activity</t>
  </si>
  <si>
    <t>​ ​ ​ ​ ​ ​ ​ ​ ​ PSU ​ ​ Weighted average ​ ​ Number of ​ grant-date fair ​ ​ ordinary shares ​ value Non-vested at December 31, 2018 ​ 377,169 ​ $ 16.73 Granted ​ 132,362 ​ $ 31.71 Vested ​ (23,064) ​ $ 5.76 Non-vested at June 30, 2019 ​ 486,467 ​ $ 17.80 PSUs awarded but not yet earned ​ 96,389 ​ $ 78.15 Total non-vested and discretionary PSUs ​ 582,856 ​ $ 27.78 ​ ​ ​ ​ ​ ​ Total weighted average grant date fair value of PSUs granted and awarded during the period (in $ millions) ​ ​ ​ $ 11.7</t>
  </si>
  <si>
    <t>2014 Plan</t>
  </si>
  <si>
    <t>Summary of option activity</t>
  </si>
  <si>
    <t>​ ​ ​ ​ ​ ​ ​ ​ ​ Options ​ ​ Number of ​ Weighted average ​ ordinary shares exercise price ​ ​ ​ ​ ​ ​ Outstanding at December 31, 2018 ​ 2,673,712 ​ $ 15.09 Granted ​ 530,276 ​ $ 36.05 Forfeited ​ (41,602) ​ $ 11.88 Expired ​ (543) ​ $ 12.26 Exercised ​ (218,087) ​ $ 11.45 Outstanding at June 30, 2019 ​ 2,943,756 ​ $ 19.16 ​ ​ ​ ​ ​ ​ Fully vested and exercisable at June 30, 2019 ​ 1,264,254 ​ $ 12.37 Outstanding and expected to vest at June 30, 2019 ​ 1,679,502 ​ $ 24.27 ​ ​ ​ ​ ​ ​ Total weighted average grant date fair value of options issued during the period (in $ millions) ​ ​ ​ $ 11.2 Proceeds from option sales during the period (in $ millions) ​ ​ ​ $ 2.5</t>
  </si>
  <si>
    <t>Basic and diluted earnings per share (Tables)</t>
  </si>
  <si>
    <t>Schedule of potential dilutive common shares</t>
  </si>
  <si>
    <t>​ ​ ​ ​ ​ ​ ​ ​ June 30, ​ 2019 2018 ​ ​ (ordinary shares) BMS warrants ​ 8,435,000 ​ 7,530,000 Stock options under 2014 Plans ​ 2,943,756 ​ 2,694,741 Non-vested RSUs and earned PSUs ​ 842,859 ​ 943,853 Stock options under 2012 Plan ​ 14,000 ​ 33,467 Warrants (exercised February 1, 2019) ​ — ​ 37,175 Employee share purchase plan ​ 596 ​ — Total potential dilutive ordinary shares ​ 12,236,211 ​ 11,239,236 ​</t>
  </si>
  <si>
    <t>Summary of significant accounting policies (Details) - USD ($) $ in Thousands</t>
  </si>
  <si>
    <t>Jan. 01, 2019</t>
  </si>
  <si>
    <t>New Accounting Pronouncements or Change in Accounting Principle [Line Items]</t>
  </si>
  <si>
    <t>Operating lease liability</t>
  </si>
  <si>
    <t>Deferred rent</t>
  </si>
  <si>
    <t>ASU 2016-02</t>
  </si>
  <si>
    <t>Collaboration arrangements and concentration of credit risk - BMS collaboration - Narrative (Details) $ in Thousands</t>
  </si>
  <si>
    <t>May 21, 2015USD ($)</t>
  </si>
  <si>
    <t>Aug. 31, 2015USD ($)</t>
  </si>
  <si>
    <t>Jun. 30, 2019USD ($)</t>
  </si>
  <si>
    <t>Jun. 30, 2018USD ($)</t>
  </si>
  <si>
    <t>Dec. 31, 2018USD ($)</t>
  </si>
  <si>
    <t>Collaboration arrangements</t>
  </si>
  <si>
    <t>Revenue</t>
  </si>
  <si>
    <t>Minimum</t>
  </si>
  <si>
    <t>Decrease in revenue</t>
  </si>
  <si>
    <t>BMS arrangement</t>
  </si>
  <si>
    <t>License revenue | Bristol Myers Squibb</t>
  </si>
  <si>
    <t>Upfront payment recorded</t>
  </si>
  <si>
    <t>Expected performance term if no exclusivity</t>
  </si>
  <si>
    <t>10 years</t>
  </si>
  <si>
    <t>Average period for completion of pre-clinical phase</t>
  </si>
  <si>
    <t>4 years</t>
  </si>
  <si>
    <t>Average period for completion of clinical development and commercial launch</t>
  </si>
  <si>
    <t>8 years 6 months</t>
  </si>
  <si>
    <t>Percentage of increase in probability of all additional targets</t>
  </si>
  <si>
    <t>License revenue | Bristol Myers Squibb | First Target Selection</t>
  </si>
  <si>
    <t>Milestone payments to be received upon achievement</t>
  </si>
  <si>
    <t>License revenue | Bristol Myers Squibb | Second, Third, and Fourth Targets Selection</t>
  </si>
  <si>
    <t>Target designation payment received</t>
  </si>
  <si>
    <t>License revenue | Bristol Myers Squibb | Fifth through Tenth Targets Selection</t>
  </si>
  <si>
    <t>Maximum target designation payments to which entitled per agreement</t>
  </si>
  <si>
    <t>License revenue | Bristol Myers Squibb | Other Selected Targets</t>
  </si>
  <si>
    <t>Collaboration arrangements and concentration of credit risk - Amounts owed by BMS (Details) $ in Thousands</t>
  </si>
  <si>
    <t>1 Months Ended</t>
  </si>
  <si>
    <t>12 Months Ended</t>
  </si>
  <si>
    <t>May 31, 2015item</t>
  </si>
  <si>
    <t>Jun. 30, 2019USD ($)itemshares</t>
  </si>
  <si>
    <t>Revenue, Initial Application Period Cumulative Effect Transition [Line Items]</t>
  </si>
  <si>
    <t>Common Stock, Shares, Outstanding | shares</t>
  </si>
  <si>
    <t>Amounts owed in relation to the collaboration services</t>
  </si>
  <si>
    <t>BMS arrangement | Bristol Myers Squibb</t>
  </si>
  <si>
    <t>Number of collaboration targets | item</t>
  </si>
  <si>
    <t>BMS arrangement | Maximum | Bristol Myers Squibb</t>
  </si>
  <si>
    <t>Fair value measurement - Assets and liabilities measured on a recurring basis (Details) - Recurring - USD ($) $ in Thousands</t>
  </si>
  <si>
    <t>Assets, Fair Value Disclosure [Abstract]</t>
  </si>
  <si>
    <t>Liabilities, Fair Value Disclosure [Abstract]</t>
  </si>
  <si>
    <t>Related party</t>
  </si>
  <si>
    <t>Derivative financial instruments</t>
  </si>
  <si>
    <t>Debt</t>
  </si>
  <si>
    <t>Fair value hierarchy Level 1</t>
  </si>
  <si>
    <t>Level 3</t>
  </si>
  <si>
    <t>Level 3 | Related party</t>
  </si>
  <si>
    <t>Level 3 | Debt</t>
  </si>
  <si>
    <t>Fair value measurement - Changes in Level 3 items (Details) $ in Thousands</t>
  </si>
  <si>
    <t>Changes in Level 3 liabilities</t>
  </si>
  <si>
    <t>Beginning Balance</t>
  </si>
  <si>
    <t>Ending Balance</t>
  </si>
  <si>
    <t>Contingent consideration</t>
  </si>
  <si>
    <t>Fair value of derivative financial instruments</t>
  </si>
  <si>
    <t>Level 3 | Derivative financial instruments</t>
  </si>
  <si>
    <t>Losses recognized in profit or loss</t>
  </si>
  <si>
    <t>Exercise of warrants</t>
  </si>
  <si>
    <t>Currency translation effects</t>
  </si>
  <si>
    <t>Fair value measurement - BMS warrants - Narrative (Details) - USD ($) $ / shares in Units, $ in Thousands</t>
  </si>
  <si>
    <t>Feb. 01, 2019</t>
  </si>
  <si>
    <t>Apr. 06, 2015</t>
  </si>
  <si>
    <t>BMS Warrants</t>
  </si>
  <si>
    <t>Exercise price in respect of each warrant</t>
  </si>
  <si>
    <t>Number of trading days used to calculate Volume Weighted Average Price ("VWAP")</t>
  </si>
  <si>
    <t>20 days</t>
  </si>
  <si>
    <t>Number of days prior to purchase or exercise used to calculate Volume Weighted Average Price ("VWAP")</t>
  </si>
  <si>
    <t>5 days</t>
  </si>
  <si>
    <t>Compounded annual growth rate used to determine fair value of exercise price</t>
  </si>
  <si>
    <t>10.00%</t>
  </si>
  <si>
    <t>Increase in volatility rate</t>
  </si>
  <si>
    <t>Volatility rate</t>
  </si>
  <si>
    <t>82.50%</t>
  </si>
  <si>
    <t>BMS Warrants | Minimum</t>
  </si>
  <si>
    <t>Period in which the exercise of warrants is expected to occur after balance sheet date (in years)</t>
  </si>
  <si>
    <t>2 years</t>
  </si>
  <si>
    <t>BMS Warrants | Maximum</t>
  </si>
  <si>
    <t>uniQure N.V. | Bristol Myers Squibb | First Six New Targets Or Designation Of Sixth Target</t>
  </si>
  <si>
    <t>Ownership percentage required per agreement</t>
  </si>
  <si>
    <t>14.90%</t>
  </si>
  <si>
    <t>uniQure N.V. | Bristol Myers Squibb | First Nine New Targets Or Designation Of Ninth Target</t>
  </si>
  <si>
    <t>19.90%</t>
  </si>
  <si>
    <t>BMS arrangement | Bristol Myers Squibb | Hercules Warrants [Member]</t>
  </si>
  <si>
    <t>Number of shares issued for exercise of warrants</t>
  </si>
  <si>
    <t>Issue price per share</t>
  </si>
  <si>
    <t>Fair value measurement - Sensitivity analysis on warrants (Details) - BMS Warrants $ in Thousands</t>
  </si>
  <si>
    <t>Fair value measurements</t>
  </si>
  <si>
    <t>Base case</t>
  </si>
  <si>
    <t>Increase volatility by 10% to 82.5%</t>
  </si>
  <si>
    <t>Extend exercise dates by one year</t>
  </si>
  <si>
    <t>Right-of-use asset and lease liabilities - Narrative (Details) € in Millions, $ in Millions</t>
  </si>
  <si>
    <t>Nov. 30, 2018ft²item</t>
  </si>
  <si>
    <t>Jun. 30, 2019EUR (€)</t>
  </si>
  <si>
    <t>Dec. 01, 2017</t>
  </si>
  <si>
    <t>Jun. 30, 2016</t>
  </si>
  <si>
    <t>Mar. 31, 2016</t>
  </si>
  <si>
    <t>Nov. 30, 2013</t>
  </si>
  <si>
    <t>Leases</t>
  </si>
  <si>
    <t>Area of facility (in square feet) | ft²</t>
  </si>
  <si>
    <t>Weighted-average remaining lease term, Operating leases</t>
  </si>
  <si>
    <t>10 years 10 months 24 days</t>
  </si>
  <si>
    <t>Weighted-average discount rate, Operating leases</t>
  </si>
  <si>
    <t>11.35%</t>
  </si>
  <si>
    <t>Lexington</t>
  </si>
  <si>
    <t>Lease term (in years)</t>
  </si>
  <si>
    <t>5 years</t>
  </si>
  <si>
    <t>Number of subsequent renewals | item</t>
  </si>
  <si>
    <t>Renewal term (in years)</t>
  </si>
  <si>
    <t>Amsterdam</t>
  </si>
  <si>
    <t>16 years</t>
  </si>
  <si>
    <t>Minimum rentals to be received</t>
  </si>
  <si>
    <t>Right-of-use asset and lease liabilities - Operating lease liabilities (Details) $ in Thousands</t>
  </si>
  <si>
    <t>Jun. 30, 2019USD ($)$ / €</t>
  </si>
  <si>
    <t>Jan. 01, 2019USD ($)</t>
  </si>
  <si>
    <t>Dec. 31, 2018USD ($)$ / €</t>
  </si>
  <si>
    <t>Components of lease cost</t>
  </si>
  <si>
    <t>Operating lease cost</t>
  </si>
  <si>
    <t>Variable lease cost</t>
  </si>
  <si>
    <t>Sublease income</t>
  </si>
  <si>
    <t>Total lease cost</t>
  </si>
  <si>
    <t>Assets</t>
  </si>
  <si>
    <t>Current operating lease liability</t>
  </si>
  <si>
    <t>Non-current operating lease liability</t>
  </si>
  <si>
    <t>Total lease liabilities</t>
  </si>
  <si>
    <t>Supplemental cash flow information related to leases</t>
  </si>
  <si>
    <t>Cash paid for amounts included in the measurement of lease liabilities, Operating cash flows for operating leases</t>
  </si>
  <si>
    <t>Right-of-use asset obtained in exchange for lease obligation</t>
  </si>
  <si>
    <t>Operating lease</t>
  </si>
  <si>
    <t>Amount capitalized of right-of-use assets</t>
  </si>
  <si>
    <t>Undiscounted Cash Flows</t>
  </si>
  <si>
    <t>2019 (nine months remaining)</t>
  </si>
  <si>
    <t>2020</t>
  </si>
  <si>
    <t>2021</t>
  </si>
  <si>
    <t>2022</t>
  </si>
  <si>
    <t>2023</t>
  </si>
  <si>
    <t>Thereafter</t>
  </si>
  <si>
    <t>Total minimum lease payments</t>
  </si>
  <si>
    <t>Less: amount of lease payments representing interest</t>
  </si>
  <si>
    <t>Less: current obligations under operating leases</t>
  </si>
  <si>
    <t>Landlord incentive payments</t>
  </si>
  <si>
    <t>Exchange rate (in USD per Euro) | $ / €</t>
  </si>
  <si>
    <t>Lexington | ASU 2016-02</t>
  </si>
  <si>
    <t>Amsterdam | ASU 2016-02</t>
  </si>
  <si>
    <t>Accrued expenses and other current liabilities, other non-current expenses - Summary (Details) - USD ($) $ in Thousands</t>
  </si>
  <si>
    <t>Accruals for services provided by vendors-not yet billed</t>
  </si>
  <si>
    <t>Personnel related accruals and liabilities</t>
  </si>
  <si>
    <t>Other current liabilities</t>
  </si>
  <si>
    <t>Long-term debt (Details) - USD ($) $ in Millions</t>
  </si>
  <si>
    <t>Dec. 06, 2018</t>
  </si>
  <si>
    <t>May 06, 2016</t>
  </si>
  <si>
    <t>Long-term Debt</t>
  </si>
  <si>
    <t>Maximum borrowing capacity</t>
  </si>
  <si>
    <t>2016 Amended Facility | Hercules</t>
  </si>
  <si>
    <t>Interest rate (as a percent)</t>
  </si>
  <si>
    <t>8.25%</t>
  </si>
  <si>
    <t>Interest expense recorded</t>
  </si>
  <si>
    <t>2016 Amended Facility | Hercules | Second Amended and Restated Loan and Security Agreement [Member]</t>
  </si>
  <si>
    <t>Outstanding debt</t>
  </si>
  <si>
    <t>Back-end fee (as a percent)</t>
  </si>
  <si>
    <t>4.85%</t>
  </si>
  <si>
    <t>2016 Amended Facility | Prime Rate | Hercules</t>
  </si>
  <si>
    <t>Variable interest rate basis</t>
  </si>
  <si>
    <t>2018 Amended Facility | Hercules</t>
  </si>
  <si>
    <t>Foreign currency loss</t>
  </si>
  <si>
    <t>Foreign currency gain</t>
  </si>
  <si>
    <t>2018 Amended Facility | Hercules | Second Amended and Restated Loan and Security Agreement [Member]</t>
  </si>
  <si>
    <t>8.85%</t>
  </si>
  <si>
    <t>4.95%</t>
  </si>
  <si>
    <t>Net cash inflow associated with increase in debt loan facility</t>
  </si>
  <si>
    <t>Borrowing capacity subject to discretion</t>
  </si>
  <si>
    <t>Drew down amount</t>
  </si>
  <si>
    <t>Amount the company has right to draw</t>
  </si>
  <si>
    <t>Facility fee (as a percent)</t>
  </si>
  <si>
    <t>0.50%</t>
  </si>
  <si>
    <t>2018 Amended Facility | Prime Rate | Hercules | Second Amended and Restated Loan and Security Agreement [Member]</t>
  </si>
  <si>
    <t>Discount rate (as a percent)</t>
  </si>
  <si>
    <t>5.50%</t>
  </si>
  <si>
    <t>Venture debt loan facility | 2016 Amended Facility | Prime Rate | Hercules</t>
  </si>
  <si>
    <t>5.25%</t>
  </si>
  <si>
    <t>Venture debt loan facility | 2018 Amended Facility</t>
  </si>
  <si>
    <t>Amortized cost net of discount and debt issuance costs</t>
  </si>
  <si>
    <t>Percentage of worldwide cash reserves</t>
  </si>
  <si>
    <t>65.00%</t>
  </si>
  <si>
    <t>Venture debt loan facility | 2018 Amended Facility | Hercules</t>
  </si>
  <si>
    <t>Share-based compensation - Summary of share-based compensation expense and unrecognized costs (Details) - USD ($) $ in Thousands</t>
  </si>
  <si>
    <t>May 31, 2018</t>
  </si>
  <si>
    <t>Authorized shares</t>
  </si>
  <si>
    <t>Increase in share-based compensation expense</t>
  </si>
  <si>
    <t>Unrecognized compensation costs</t>
  </si>
  <si>
    <t>Weighted-average remaining period for recognition (in years)</t>
  </si>
  <si>
    <t>2 years 7 months 28 days</t>
  </si>
  <si>
    <t>Research and development expenses | 2014 Plan</t>
  </si>
  <si>
    <t>Selling, general and administrative expense | 2014 Plan</t>
  </si>
  <si>
    <t>Share options | 2014 Plan</t>
  </si>
  <si>
    <t>Outstanding of fully vested share options</t>
  </si>
  <si>
    <t>3 years 29 days</t>
  </si>
  <si>
    <t>Share options | 2012 Plan</t>
  </si>
  <si>
    <t>Restricted share units ("RSUs") | 2014 Plan</t>
  </si>
  <si>
    <t>2 years 1 month 6 days</t>
  </si>
  <si>
    <t>Performance share units ("PSUs") | 2014 Plan</t>
  </si>
  <si>
    <t>2 years 1 month 13 days</t>
  </si>
  <si>
    <t>Share-based compensation - Option activity and weighted-average assumptions (Details) - USD ($) $ / shares in Units, $ in Millions</t>
  </si>
  <si>
    <t>Weighted-average assumptions used to estimate fair value of share options granted during year</t>
  </si>
  <si>
    <t>Expected dividend (as a percent)</t>
  </si>
  <si>
    <t>0.00%</t>
  </si>
  <si>
    <t>2014 Plan | Share options</t>
  </si>
  <si>
    <t>Options</t>
  </si>
  <si>
    <t>Outstanding at beginning of year (in shares)</t>
  </si>
  <si>
    <t>Granted (in shares)</t>
  </si>
  <si>
    <t>Forfeited (in shares)</t>
  </si>
  <si>
    <t>Expired (in shares)</t>
  </si>
  <si>
    <t>Exercised (in shares)</t>
  </si>
  <si>
    <t>Outstanding at end of year (in shares)</t>
  </si>
  <si>
    <t>Fully vested and exercisable at end of year (in shares)</t>
  </si>
  <si>
    <t>Outstanding and expected to vest at end of year (in shares)</t>
  </si>
  <si>
    <t>Weighted average exercise price</t>
  </si>
  <si>
    <t>Outstanding at beginning of year (in dollars per share)</t>
  </si>
  <si>
    <t>Granted (in dollars per share)</t>
  </si>
  <si>
    <t>Forfeited (in dollars per share)</t>
  </si>
  <si>
    <t>Expired (in dollars per share)</t>
  </si>
  <si>
    <t>Exercised (in dollars per share)</t>
  </si>
  <si>
    <t>Outstanding at end of year (in dollars per share)</t>
  </si>
  <si>
    <t>Fully vested and exercisable at end of year (in dollars per share)</t>
  </si>
  <si>
    <t>Outstanding and expected to vest at end of year (in dollars per share)</t>
  </si>
  <si>
    <t>Total weighted average grant date fair value of options issued during the period (in $ millions)</t>
  </si>
  <si>
    <t>Proceeds from option sales</t>
  </si>
  <si>
    <t>Expected volatility (as a percent)</t>
  </si>
  <si>
    <t>75.00%</t>
  </si>
  <si>
    <t>Expected terms (in years)</t>
  </si>
  <si>
    <t>Risk free interest rate, minimum (as a percent)</t>
  </si>
  <si>
    <t>2.17%</t>
  </si>
  <si>
    <t>2.99%</t>
  </si>
  <si>
    <t>2.77%</t>
  </si>
  <si>
    <t>Risk free interest rate, maximum (as a percent)</t>
  </si>
  <si>
    <t>2.63%</t>
  </si>
  <si>
    <t>3.07%</t>
  </si>
  <si>
    <t>2.87%</t>
  </si>
  <si>
    <t>2014 Plan | Non-executive directors</t>
  </si>
  <si>
    <t>Vesting percentage per year</t>
  </si>
  <si>
    <t>25.00%</t>
  </si>
  <si>
    <t>Vesting period (in years)</t>
  </si>
  <si>
    <t>2014 Plan | One year from grant date</t>
  </si>
  <si>
    <t>1 year</t>
  </si>
  <si>
    <t>Share-based compensation - RSU activity (Details) - 2014 Plan - $ / shares</t>
  </si>
  <si>
    <t>Mar. 31, 2017</t>
  </si>
  <si>
    <t>Non-executive directors</t>
  </si>
  <si>
    <t>Other disclosure</t>
  </si>
  <si>
    <t>Restricted share units ("RSUs")</t>
  </si>
  <si>
    <t>Number of shares</t>
  </si>
  <si>
    <t>Non-vested at beginning of year (in shares)</t>
  </si>
  <si>
    <t>Restricted stock granted (in shares)</t>
  </si>
  <si>
    <t>Vested (in shares)</t>
  </si>
  <si>
    <t>Non-vested at end of year (in shares)</t>
  </si>
  <si>
    <t>Weighted average grant-date fair value</t>
  </si>
  <si>
    <t>Non-vested at beginning of year (in dollars per share)</t>
  </si>
  <si>
    <t>Vested (in dollars per share)</t>
  </si>
  <si>
    <t>Non-vested at end of year (in dollars per share)</t>
  </si>
  <si>
    <t>Restricted share units ("RSUs") | Non-executive directors</t>
  </si>
  <si>
    <t>Restricted share units ("RSUs") | Directors and Officers</t>
  </si>
  <si>
    <t>Minimum | Restricted share units ("RSUs")</t>
  </si>
  <si>
    <t>Maximum | Restricted share units ("RSUs")</t>
  </si>
  <si>
    <t>3 years</t>
  </si>
  <si>
    <t>Share-based compensation - PSU activity (Details) - Performance share units ("PSUs") - 2014 Plan $ / shares in Units, $ in Millions</t>
  </si>
  <si>
    <t>Jun. 30, 2019USD ($)$ / sharesshares</t>
  </si>
  <si>
    <t>Non-vested at beginning of year (in shares) | shares</t>
  </si>
  <si>
    <t>Restricted stock granted (in shares) | shares</t>
  </si>
  <si>
    <t>Forfeited (in shares) | shares</t>
  </si>
  <si>
    <t>Non-vested at end of year (in shares) | shares</t>
  </si>
  <si>
    <t>PSUs awarded but not yet earned | shares</t>
  </si>
  <si>
    <t>Total non-vested and discretionary PSUs | shares</t>
  </si>
  <si>
    <t>Non-vested at beginning of year (in dollars per share) | $ / shares</t>
  </si>
  <si>
    <t>Granted (in dollars per share) | $ / shares</t>
  </si>
  <si>
    <t>Forfeited (in dollars per share) | $ / shares</t>
  </si>
  <si>
    <t>Non-vested at end of year (in dollars per share) | $ / shares</t>
  </si>
  <si>
    <t>PSUs awarded but not yet earned (in dollars per share) | $ / shares</t>
  </si>
  <si>
    <t>Total non-vested and discretionary PSUs (in dollars per share) | $ / shares</t>
  </si>
  <si>
    <t>Total weighted average grant date fair value of RSUs granted during the period (in millions) | $</t>
  </si>
  <si>
    <t>Share-based compensation - Employee Share Purchase Plan - Narrative (Details) - ESPP - Employee Stock [Member] - shares</t>
  </si>
  <si>
    <t>Ordinary shares available for issue</t>
  </si>
  <si>
    <t>Discounted rate for purchase of shares</t>
  </si>
  <si>
    <t>85.00%</t>
  </si>
  <si>
    <t>Number of shares issued</t>
  </si>
  <si>
    <t>Basic and diluted earnings per share (Details) - shares</t>
  </si>
  <si>
    <t>Total potential dilutive ordinary shares</t>
  </si>
  <si>
    <t>ESPP</t>
  </si>
  <si>
    <t>Warrants</t>
  </si>
  <si>
    <t>Warrants | Bristol Myers Squibb</t>
  </si>
  <si>
    <t>Stock options | 2014 Plan</t>
  </si>
  <si>
    <t>Stock options | 2012 Plan</t>
  </si>
  <si>
    <t>Non-vested and earned RSUs and PSUs</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_);_(&quot;$ &quot;(#,##0.0)" numFmtId="166"/>
    <numFmt formatCode="_(&quot;$ &quot;#,##0.00_);_(&quot;$ &quot;(#,##0.00)" numFmtId="167"/>
    <numFmt formatCode="_(&quot;€ &quot;#,##0_);_(&quot;€ &quot;(#,##0)" numFmtId="168"/>
    <numFmt formatCode="#,##0.00000_);(#,##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8"/>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0</v>
      </c>
    </row>
    <row r="17" spans="1:4">
      <c r="A17" s="3" t="s">
        <v>32</v>
      </c>
      <c r="B17" s="3" t="s">
        <v>33</v>
      </c>
    </row>
    <row r="18" spans="1:4">
      <c r="A18" s="3" t="s">
        <v>34</v>
      </c>
      <c r="B18" s="3" t="s">
        <v>12</v>
      </c>
    </row>
    <row r="19" spans="1:4">
      <c r="A19" s="3" t="s">
        <v>35</v>
      </c>
      <c r="B19" s="3" t="s">
        <v>12</v>
      </c>
    </row>
    <row r="20" spans="1:4">
      <c r="A20" s="3" t="s">
        <v>36</v>
      </c>
      <c r="B20" s="3" t="s">
        <v>12</v>
      </c>
    </row>
    <row r="21" spans="1:4">
      <c r="A21" s="3" t="s">
        <v>37</v>
      </c>
      <c r="B21" s="3" t="s">
        <v>38</v>
      </c>
    </row>
    <row r="22" spans="1:4">
      <c r="A22" s="3" t="s">
        <v>39</v>
      </c>
      <c r="B22" s="3" t="s">
        <v>40</v>
      </c>
    </row>
    <row r="23" spans="1:4">
      <c r="A23" s="3" t="s">
        <v>41</v>
      </c>
      <c r="B23" s="3" t="s">
        <v>42</v>
      </c>
    </row>
    <row r="24" spans="1:4">
      <c r="A24" s="3" t="s">
        <v>43</v>
      </c>
      <c r="C24" s="4" t="n">
        <v>37850898</v>
      </c>
    </row>
    <row r="25" spans="1:4">
      <c r="A25" s="3" t="s">
        <v>44</v>
      </c>
      <c r="B25" s="5" t="n">
        <v>0.05</v>
      </c>
      <c r="C25" s="5" t="n">
        <v>0.05</v>
      </c>
      <c r="D25" s="5" t="n">
        <v>0.05</v>
      </c>
    </row>
    <row r="26" spans="1:4">
      <c r="A26" s="3" t="s">
        <v>45</v>
      </c>
      <c r="B26" s="3" t="s">
        <v>46</v>
      </c>
    </row>
    <row r="27" spans="1:4">
      <c r="A27" s="3" t="s">
        <v>47</v>
      </c>
      <c r="B27" s="3" t="s">
        <v>48</v>
      </c>
    </row>
    <row r="28" spans="1:4">
      <c r="A28" s="3" t="s">
        <v>49</v>
      </c>
      <c r="B28" s="3" t="s">
        <v>50</v>
      </c>
    </row>
    <row r="29" spans="1:4">
      <c r="A29" s="3" t="s">
        <v>51</v>
      </c>
      <c r="B29" s="3" t="s">
        <v>52</v>
      </c>
    </row>
    <row r="30" spans="1:4">
      <c r="A30" s="3" t="s">
        <v>53</v>
      </c>
      <c r="B30" s="3"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3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c r="B3" s="3" t="s">
        <v>214</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4</v>
      </c>
    </row>
    <row r="2" spans="1:3">
      <c r="A2" s="6" t="s">
        <v>55</v>
      </c>
    </row>
    <row r="3" spans="1:3">
      <c r="A3" s="3" t="s">
        <v>56</v>
      </c>
      <c r="B3" s="7" t="n">
        <v>184095</v>
      </c>
      <c r="C3" s="7" t="n">
        <v>234898</v>
      </c>
    </row>
    <row r="4" spans="1:3">
      <c r="A4" s="3" t="s">
        <v>57</v>
      </c>
      <c r="B4" s="4" t="n">
        <v>355</v>
      </c>
      <c r="C4" s="4" t="n">
        <v>233</v>
      </c>
    </row>
    <row r="5" spans="1:3">
      <c r="A5" s="3" t="s">
        <v>58</v>
      </c>
      <c r="B5" s="4" t="n">
        <v>3511</v>
      </c>
      <c r="C5" s="4" t="n">
        <v>1116</v>
      </c>
    </row>
    <row r="6" spans="1:3">
      <c r="A6" s="3" t="s">
        <v>59</v>
      </c>
      <c r="B6" s="4" t="n">
        <v>580</v>
      </c>
      <c r="C6" s="4" t="n">
        <v>329</v>
      </c>
    </row>
    <row r="7" spans="1:3">
      <c r="A7" s="3" t="s">
        <v>60</v>
      </c>
      <c r="B7" s="4" t="n">
        <v>188541</v>
      </c>
      <c r="C7" s="4" t="n">
        <v>236576</v>
      </c>
    </row>
    <row r="8" spans="1:3">
      <c r="A8" s="6" t="s">
        <v>61</v>
      </c>
    </row>
    <row r="9" spans="1:3">
      <c r="A9" s="3" t="s">
        <v>62</v>
      </c>
      <c r="B9" s="4" t="n">
        <v>28057</v>
      </c>
      <c r="C9" s="4" t="n">
        <v>29179</v>
      </c>
    </row>
    <row r="10" spans="1:3">
      <c r="A10" s="3" t="s">
        <v>63</v>
      </c>
      <c r="B10" s="4" t="n">
        <v>27173</v>
      </c>
    </row>
    <row r="11" spans="1:3">
      <c r="A11" s="3" t="s">
        <v>64</v>
      </c>
      <c r="B11" s="4" t="n">
        <v>5864</v>
      </c>
      <c r="C11" s="4" t="n">
        <v>5201</v>
      </c>
    </row>
    <row r="12" spans="1:3">
      <c r="A12" s="3" t="s">
        <v>65</v>
      </c>
      <c r="B12" s="4" t="n">
        <v>503</v>
      </c>
      <c r="C12" s="4" t="n">
        <v>506</v>
      </c>
    </row>
    <row r="13" spans="1:3">
      <c r="A13" s="3" t="s">
        <v>66</v>
      </c>
      <c r="B13" s="4" t="n">
        <v>2940</v>
      </c>
      <c r="C13" s="4" t="n">
        <v>2444</v>
      </c>
    </row>
    <row r="14" spans="1:3">
      <c r="A14" s="3" t="s">
        <v>67</v>
      </c>
      <c r="B14" s="4" t="n">
        <v>64537</v>
      </c>
      <c r="C14" s="4" t="n">
        <v>37330</v>
      </c>
    </row>
    <row r="15" spans="1:3">
      <c r="A15" s="3" t="s">
        <v>68</v>
      </c>
      <c r="B15" s="4" t="n">
        <v>253078</v>
      </c>
      <c r="C15" s="4" t="n">
        <v>273906</v>
      </c>
    </row>
    <row r="16" spans="1:3">
      <c r="A16" s="6" t="s">
        <v>69</v>
      </c>
    </row>
    <row r="17" spans="1:3">
      <c r="A17" s="3" t="s">
        <v>70</v>
      </c>
      <c r="B17" s="4" t="n">
        <v>4523</v>
      </c>
      <c r="C17" s="4" t="n">
        <v>3792</v>
      </c>
    </row>
    <row r="18" spans="1:3">
      <c r="A18" s="3" t="s">
        <v>71</v>
      </c>
      <c r="B18" s="4" t="n">
        <v>7366</v>
      </c>
      <c r="C18" s="4" t="n">
        <v>8232</v>
      </c>
    </row>
    <row r="19" spans="1:3">
      <c r="A19" s="3" t="s">
        <v>72</v>
      </c>
      <c r="B19" s="4" t="n">
        <v>4256</v>
      </c>
    </row>
    <row r="20" spans="1:3">
      <c r="A20" s="3" t="s">
        <v>73</v>
      </c>
      <c r="C20" s="4" t="n">
        <v>311</v>
      </c>
    </row>
    <row r="21" spans="1:3">
      <c r="A21" s="3" t="s">
        <v>74</v>
      </c>
      <c r="B21" s="4" t="n">
        <v>7223</v>
      </c>
      <c r="C21" s="4" t="n">
        <v>7634</v>
      </c>
    </row>
    <row r="22" spans="1:3">
      <c r="A22" s="3" t="s">
        <v>75</v>
      </c>
      <c r="B22" s="4" t="n">
        <v>23368</v>
      </c>
      <c r="C22" s="4" t="n">
        <v>19969</v>
      </c>
    </row>
    <row r="23" spans="1:3">
      <c r="A23" s="6" t="s">
        <v>76</v>
      </c>
    </row>
    <row r="24" spans="1:3">
      <c r="A24" s="3" t="s">
        <v>77</v>
      </c>
      <c r="B24" s="4" t="n">
        <v>35784</v>
      </c>
      <c r="C24" s="4" t="n">
        <v>35471</v>
      </c>
    </row>
    <row r="25" spans="1:3">
      <c r="A25" s="3" t="s">
        <v>78</v>
      </c>
      <c r="B25" s="4" t="n">
        <v>31870</v>
      </c>
    </row>
    <row r="26" spans="1:3">
      <c r="A26" s="3" t="s">
        <v>79</v>
      </c>
      <c r="C26" s="4" t="n">
        <v>8761</v>
      </c>
    </row>
    <row r="27" spans="1:3">
      <c r="A27" s="3" t="s">
        <v>80</v>
      </c>
      <c r="B27" s="4" t="n">
        <v>26354</v>
      </c>
      <c r="C27" s="4" t="n">
        <v>28861</v>
      </c>
    </row>
    <row r="28" spans="1:3">
      <c r="A28" s="3" t="s">
        <v>81</v>
      </c>
      <c r="B28" s="4" t="n">
        <v>3251</v>
      </c>
      <c r="C28" s="4" t="n">
        <v>803</v>
      </c>
    </row>
    <row r="29" spans="1:3">
      <c r="A29" s="3" t="s">
        <v>82</v>
      </c>
      <c r="B29" s="4" t="n">
        <v>395</v>
      </c>
      <c r="C29" s="4" t="n">
        <v>435</v>
      </c>
    </row>
    <row r="30" spans="1:3">
      <c r="A30" s="3" t="s">
        <v>83</v>
      </c>
      <c r="B30" s="4" t="n">
        <v>97654</v>
      </c>
      <c r="C30" s="4" t="n">
        <v>74331</v>
      </c>
    </row>
    <row r="31" spans="1:3">
      <c r="A31" s="3" t="s">
        <v>84</v>
      </c>
      <c r="B31" s="4" t="n">
        <v>121022</v>
      </c>
      <c r="C31" s="4" t="n">
        <v>94300</v>
      </c>
    </row>
    <row r="32" spans="1:3">
      <c r="A32" s="3" t="s">
        <v>85</v>
      </c>
      <c r="B32" s="3" t="s">
        <v>86</v>
      </c>
      <c r="C32" s="3" t="s">
        <v>86</v>
      </c>
    </row>
    <row r="33" spans="1:3">
      <c r="A33" s="6" t="s">
        <v>87</v>
      </c>
    </row>
    <row r="34" spans="1:3">
      <c r="A34" s="3" t="s">
        <v>88</v>
      </c>
      <c r="B34" s="4" t="n">
        <v>2327</v>
      </c>
      <c r="C34" s="4" t="n">
        <v>2299</v>
      </c>
    </row>
    <row r="35" spans="1:3">
      <c r="A35" s="3" t="s">
        <v>89</v>
      </c>
      <c r="B35" s="4" t="n">
        <v>732924</v>
      </c>
      <c r="C35" s="4" t="n">
        <v>720072</v>
      </c>
    </row>
    <row r="36" spans="1:3">
      <c r="A36" s="3" t="s">
        <v>90</v>
      </c>
      <c r="B36" s="4" t="n">
        <v>-8518</v>
      </c>
      <c r="C36" s="4" t="n">
        <v>-7259</v>
      </c>
    </row>
    <row r="37" spans="1:3">
      <c r="A37" s="3" t="s">
        <v>91</v>
      </c>
      <c r="B37" s="4" t="n">
        <v>-594677</v>
      </c>
      <c r="C37" s="4" t="n">
        <v>-535506</v>
      </c>
    </row>
    <row r="38" spans="1:3">
      <c r="A38" s="3" t="s">
        <v>92</v>
      </c>
      <c r="B38" s="4" t="n">
        <v>132056</v>
      </c>
      <c r="C38" s="4" t="n">
        <v>179606</v>
      </c>
    </row>
    <row r="39" spans="1:3">
      <c r="A39" s="3" t="s">
        <v>93</v>
      </c>
      <c r="B39" s="7" t="n">
        <v>253078</v>
      </c>
      <c r="C39" s="7" t="n">
        <v>273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c r="B3" s="3" t="s">
        <v>224</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c r="B3" s="3" t="s">
        <v>231</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204</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250</v>
      </c>
      <c r="B9" s="3" t="s">
        <v>251</v>
      </c>
    </row>
    <row r="10" spans="1:2">
      <c r="A10" s="3" t="s">
        <v>252</v>
      </c>
    </row>
    <row r="11" spans="1:2">
      <c r="A11" s="6" t="s">
        <v>204</v>
      </c>
    </row>
    <row r="12" spans="1:2">
      <c r="A12" s="3" t="s">
        <v>253</v>
      </c>
      <c r="B12"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8</v>
      </c>
      <c r="B1" s="2" t="s">
        <v>2</v>
      </c>
      <c r="C1" s="2" t="s">
        <v>259</v>
      </c>
      <c r="D1" s="2" t="s">
        <v>4</v>
      </c>
    </row>
    <row r="2" spans="1:4">
      <c r="A2" s="6" t="s">
        <v>260</v>
      </c>
    </row>
    <row r="3" spans="1:4">
      <c r="A3" s="3" t="s">
        <v>63</v>
      </c>
      <c r="B3" s="7" t="n">
        <v>27173</v>
      </c>
    </row>
    <row r="4" spans="1:4">
      <c r="A4" s="3" t="s">
        <v>261</v>
      </c>
      <c r="B4" s="7" t="n">
        <v>36126</v>
      </c>
    </row>
    <row r="5" spans="1:4">
      <c r="A5" s="3" t="s">
        <v>262</v>
      </c>
      <c r="D5" s="7" t="n">
        <v>9100</v>
      </c>
    </row>
    <row r="6" spans="1:4">
      <c r="A6" s="3" t="s">
        <v>263</v>
      </c>
    </row>
    <row r="7" spans="1:4">
      <c r="A7" s="6" t="s">
        <v>260</v>
      </c>
    </row>
    <row r="8" spans="1:4">
      <c r="A8" s="3" t="s">
        <v>63</v>
      </c>
      <c r="C8" s="7" t="n">
        <v>19000</v>
      </c>
    </row>
    <row r="9" spans="1:4">
      <c r="A9" s="3" t="s">
        <v>261</v>
      </c>
      <c r="C9" s="7" t="n">
        <v>28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264</v>
      </c>
      <c r="B1" s="2" t="s">
        <v>265</v>
      </c>
      <c r="C1" s="2" t="s">
        <v>266</v>
      </c>
      <c r="D1" s="2" t="s">
        <v>267</v>
      </c>
      <c r="E1" s="2" t="s">
        <v>268</v>
      </c>
      <c r="F1" s="2" t="s">
        <v>267</v>
      </c>
      <c r="G1" s="2" t="s">
        <v>268</v>
      </c>
      <c r="H1" s="2" t="s">
        <v>269</v>
      </c>
    </row>
    <row r="2" spans="1:8">
      <c r="A2" s="6" t="s">
        <v>270</v>
      </c>
    </row>
    <row r="3" spans="1:8">
      <c r="A3" s="3" t="s">
        <v>124</v>
      </c>
      <c r="D3" s="7" t="n">
        <v>2100</v>
      </c>
      <c r="E3" s="7" t="n">
        <v>2100</v>
      </c>
      <c r="F3" s="7" t="n">
        <v>2700</v>
      </c>
      <c r="G3" s="7" t="n">
        <v>4600</v>
      </c>
    </row>
    <row r="4" spans="1:8">
      <c r="A4" s="3" t="s">
        <v>271</v>
      </c>
      <c r="D4" s="4" t="n">
        <v>2474</v>
      </c>
      <c r="E4" s="4" t="n">
        <v>3050</v>
      </c>
      <c r="F4" s="4" t="n">
        <v>3610</v>
      </c>
      <c r="G4" s="4" t="n">
        <v>6528</v>
      </c>
    </row>
    <row r="5" spans="1:8">
      <c r="A5" s="3" t="s">
        <v>272</v>
      </c>
    </row>
    <row r="6" spans="1:8">
      <c r="A6" s="6" t="s">
        <v>270</v>
      </c>
    </row>
    <row r="7" spans="1:8">
      <c r="A7" s="3" t="s">
        <v>273</v>
      </c>
      <c r="F7" s="4" t="n">
        <v>1900</v>
      </c>
    </row>
    <row r="8" spans="1:8">
      <c r="A8" s="3" t="s">
        <v>124</v>
      </c>
    </row>
    <row r="9" spans="1:8">
      <c r="A9" s="6" t="s">
        <v>270</v>
      </c>
    </row>
    <row r="10" spans="1:8">
      <c r="A10" s="3" t="s">
        <v>271</v>
      </c>
      <c r="D10" s="4" t="n">
        <v>2108</v>
      </c>
      <c r="E10" s="4" t="n">
        <v>2123</v>
      </c>
      <c r="F10" s="4" t="n">
        <v>2665</v>
      </c>
      <c r="G10" s="4" t="n">
        <v>4574</v>
      </c>
    </row>
    <row r="11" spans="1:8">
      <c r="A11" s="3" t="s">
        <v>125</v>
      </c>
    </row>
    <row r="12" spans="1:8">
      <c r="A12" s="6" t="s">
        <v>270</v>
      </c>
    </row>
    <row r="13" spans="1:8">
      <c r="A13" s="3" t="s">
        <v>271</v>
      </c>
      <c r="D13" s="7" t="n">
        <v>366</v>
      </c>
      <c r="E13" s="7" t="n">
        <v>927</v>
      </c>
      <c r="F13" s="4" t="n">
        <v>945</v>
      </c>
      <c r="G13" s="7" t="n">
        <v>1954</v>
      </c>
    </row>
    <row r="14" spans="1:8">
      <c r="A14" s="3" t="s">
        <v>274</v>
      </c>
    </row>
    <row r="15" spans="1:8">
      <c r="A15" s="6" t="s">
        <v>270</v>
      </c>
    </row>
    <row r="16" spans="1:8">
      <c r="A16" s="3" t="s">
        <v>271</v>
      </c>
      <c r="F16" s="7" t="n">
        <v>355</v>
      </c>
      <c r="H16" s="7" t="n">
        <v>233</v>
      </c>
    </row>
    <row r="17" spans="1:8">
      <c r="A17" s="3" t="s">
        <v>275</v>
      </c>
    </row>
    <row r="18" spans="1:8">
      <c r="A18" s="6" t="s">
        <v>270</v>
      </c>
    </row>
    <row r="19" spans="1:8">
      <c r="A19" s="3" t="s">
        <v>276</v>
      </c>
      <c r="B19" s="7" t="n">
        <v>60100</v>
      </c>
    </row>
    <row r="20" spans="1:8">
      <c r="A20" s="3" t="s">
        <v>277</v>
      </c>
      <c r="F20" s="3" t="s">
        <v>278</v>
      </c>
    </row>
    <row r="21" spans="1:8">
      <c r="A21" s="3" t="s">
        <v>279</v>
      </c>
      <c r="F21" s="3" t="s">
        <v>280</v>
      </c>
    </row>
    <row r="22" spans="1:8">
      <c r="A22" s="3" t="s">
        <v>281</v>
      </c>
      <c r="F22" s="3" t="s">
        <v>282</v>
      </c>
    </row>
    <row r="23" spans="1:8">
      <c r="A23" s="3" t="s">
        <v>283</v>
      </c>
      <c r="F23" s="4" t="n">
        <v>10</v>
      </c>
    </row>
    <row r="24" spans="1:8">
      <c r="A24" s="3" t="s">
        <v>284</v>
      </c>
    </row>
    <row r="25" spans="1:8">
      <c r="A25" s="6" t="s">
        <v>270</v>
      </c>
    </row>
    <row r="26" spans="1:8">
      <c r="A26" s="3" t="s">
        <v>285</v>
      </c>
      <c r="F26" s="7" t="n">
        <v>254000</v>
      </c>
    </row>
    <row r="27" spans="1:8">
      <c r="A27" s="3" t="s">
        <v>286</v>
      </c>
    </row>
    <row r="28" spans="1:8">
      <c r="A28" s="6" t="s">
        <v>270</v>
      </c>
    </row>
    <row r="29" spans="1:8">
      <c r="A29" s="3" t="s">
        <v>287</v>
      </c>
      <c r="C29" s="7" t="n">
        <v>15000</v>
      </c>
    </row>
    <row r="30" spans="1:8">
      <c r="A30" s="3" t="s">
        <v>288</v>
      </c>
    </row>
    <row r="31" spans="1:8">
      <c r="A31" s="6" t="s">
        <v>270</v>
      </c>
    </row>
    <row r="32" spans="1:8">
      <c r="A32" s="3" t="s">
        <v>289</v>
      </c>
      <c r="F32" s="4" t="n">
        <v>16500</v>
      </c>
    </row>
    <row r="33" spans="1:8">
      <c r="A33" s="3" t="s">
        <v>290</v>
      </c>
    </row>
    <row r="34" spans="1:8">
      <c r="A34" s="6" t="s">
        <v>270</v>
      </c>
    </row>
    <row r="35" spans="1:8">
      <c r="A35" s="3" t="s">
        <v>285</v>
      </c>
      <c r="F35" s="7" t="n">
        <v>21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21"/>
    <col customWidth="1" max="5" min="5" width="31"/>
    <col customWidth="1" max="6" min="6" width="21"/>
    <col customWidth="1" max="7" min="7" width="27"/>
  </cols>
  <sheetData>
    <row r="1" spans="1:7">
      <c r="A1" s="1" t="s">
        <v>291</v>
      </c>
      <c r="B1" s="2" t="s">
        <v>292</v>
      </c>
      <c r="C1" s="2" t="s">
        <v>102</v>
      </c>
      <c r="E1" s="2" t="s">
        <v>1</v>
      </c>
      <c r="G1" s="2" t="s">
        <v>293</v>
      </c>
    </row>
    <row r="2" spans="1:7">
      <c r="B2" s="2" t="s">
        <v>294</v>
      </c>
      <c r="C2" s="2" t="s">
        <v>95</v>
      </c>
      <c r="D2" s="2" t="s">
        <v>268</v>
      </c>
      <c r="E2" s="2" t="s">
        <v>295</v>
      </c>
      <c r="F2" s="2" t="s">
        <v>268</v>
      </c>
      <c r="G2" s="2" t="s">
        <v>96</v>
      </c>
    </row>
    <row r="3" spans="1:7">
      <c r="A3" s="6" t="s">
        <v>296</v>
      </c>
    </row>
    <row r="4" spans="1:7">
      <c r="A4" s="3" t="s">
        <v>297</v>
      </c>
      <c r="C4" s="4" t="n">
        <v>37839833</v>
      </c>
      <c r="E4" s="4" t="n">
        <v>37839833</v>
      </c>
      <c r="G4" s="4" t="n">
        <v>37351653</v>
      </c>
    </row>
    <row r="5" spans="1:7">
      <c r="A5" s="3" t="s">
        <v>104</v>
      </c>
      <c r="C5" s="7" t="n">
        <v>2474</v>
      </c>
      <c r="D5" s="7" t="n">
        <v>3050</v>
      </c>
      <c r="E5" s="7" t="n">
        <v>3610</v>
      </c>
      <c r="F5" s="7" t="n">
        <v>6528</v>
      </c>
    </row>
    <row r="6" spans="1:7">
      <c r="A6" s="3" t="s">
        <v>298</v>
      </c>
      <c r="C6" s="4" t="n">
        <v>355</v>
      </c>
      <c r="E6" s="4" t="n">
        <v>355</v>
      </c>
      <c r="G6" s="7" t="n">
        <v>233</v>
      </c>
    </row>
    <row r="7" spans="1:7">
      <c r="A7" s="3" t="s">
        <v>274</v>
      </c>
    </row>
    <row r="8" spans="1:7">
      <c r="A8" s="6" t="s">
        <v>296</v>
      </c>
    </row>
    <row r="9" spans="1:7">
      <c r="A9" s="3" t="s">
        <v>104</v>
      </c>
      <c r="E9" s="4" t="n">
        <v>355</v>
      </c>
      <c r="G9" s="4" t="n">
        <v>233</v>
      </c>
    </row>
    <row r="10" spans="1:7">
      <c r="A10" s="3" t="s">
        <v>299</v>
      </c>
    </row>
    <row r="11" spans="1:7">
      <c r="A11" s="6" t="s">
        <v>296</v>
      </c>
    </row>
    <row r="12" spans="1:7">
      <c r="A12" s="3" t="s">
        <v>300</v>
      </c>
      <c r="B12" s="4" t="n">
        <v>4</v>
      </c>
    </row>
    <row r="13" spans="1:7">
      <c r="A13" s="3" t="s">
        <v>298</v>
      </c>
      <c r="C13" s="7" t="n">
        <v>355</v>
      </c>
      <c r="E13" s="7" t="n">
        <v>355</v>
      </c>
      <c r="G13" s="7" t="n">
        <v>233</v>
      </c>
    </row>
    <row r="14" spans="1:7">
      <c r="A14" s="3" t="s">
        <v>301</v>
      </c>
    </row>
    <row r="15" spans="1:7">
      <c r="A15" s="6" t="s">
        <v>296</v>
      </c>
    </row>
    <row r="16" spans="1:7">
      <c r="A16" s="3" t="s">
        <v>300</v>
      </c>
      <c r="E16" s="4" t="n">
        <v>1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v>
      </c>
    </row>
    <row r="2" spans="1:3">
      <c r="A2" s="6" t="s">
        <v>303</v>
      </c>
    </row>
    <row r="3" spans="1:3">
      <c r="A3" s="3" t="s">
        <v>56</v>
      </c>
      <c r="B3" s="7" t="n">
        <v>187035</v>
      </c>
      <c r="C3" s="7" t="n">
        <v>237342</v>
      </c>
    </row>
    <row r="4" spans="1:3">
      <c r="A4" s="3" t="s">
        <v>68</v>
      </c>
      <c r="B4" s="4" t="n">
        <v>187035</v>
      </c>
      <c r="C4" s="4" t="n">
        <v>237342</v>
      </c>
    </row>
    <row r="5" spans="1:3">
      <c r="A5" s="6" t="s">
        <v>304</v>
      </c>
    </row>
    <row r="6" spans="1:3">
      <c r="A6" s="3" t="s">
        <v>84</v>
      </c>
      <c r="B6" s="4" t="n">
        <v>3251</v>
      </c>
      <c r="C6" s="4" t="n">
        <v>1375</v>
      </c>
    </row>
    <row r="7" spans="1:3">
      <c r="A7" s="3" t="s">
        <v>305</v>
      </c>
    </row>
    <row r="8" spans="1:3">
      <c r="A8" s="6" t="s">
        <v>304</v>
      </c>
    </row>
    <row r="9" spans="1:3">
      <c r="A9" s="3" t="s">
        <v>306</v>
      </c>
      <c r="B9" s="4" t="n">
        <v>3251</v>
      </c>
      <c r="C9" s="4" t="n">
        <v>803</v>
      </c>
    </row>
    <row r="10" spans="1:3">
      <c r="A10" s="3" t="s">
        <v>307</v>
      </c>
    </row>
    <row r="11" spans="1:3">
      <c r="A11" s="6" t="s">
        <v>304</v>
      </c>
    </row>
    <row r="12" spans="1:3">
      <c r="A12" s="3" t="s">
        <v>306</v>
      </c>
      <c r="C12" s="4" t="n">
        <v>572</v>
      </c>
    </row>
    <row r="13" spans="1:3">
      <c r="A13" s="3" t="s">
        <v>308</v>
      </c>
    </row>
    <row r="14" spans="1:3">
      <c r="A14" s="6" t="s">
        <v>303</v>
      </c>
    </row>
    <row r="15" spans="1:3">
      <c r="A15" s="3" t="s">
        <v>56</v>
      </c>
      <c r="B15" s="4" t="n">
        <v>187035</v>
      </c>
      <c r="C15" s="4" t="n">
        <v>237342</v>
      </c>
    </row>
    <row r="16" spans="1:3">
      <c r="A16" s="3" t="s">
        <v>68</v>
      </c>
      <c r="B16" s="4" t="n">
        <v>187035</v>
      </c>
      <c r="C16" s="4" t="n">
        <v>237342</v>
      </c>
    </row>
    <row r="17" spans="1:3">
      <c r="A17" s="3" t="s">
        <v>309</v>
      </c>
    </row>
    <row r="18" spans="1:3">
      <c r="A18" s="6" t="s">
        <v>304</v>
      </c>
    </row>
    <row r="19" spans="1:3">
      <c r="A19" s="3" t="s">
        <v>84</v>
      </c>
      <c r="B19" s="4" t="n">
        <v>3251</v>
      </c>
      <c r="C19" s="4" t="n">
        <v>1375</v>
      </c>
    </row>
    <row r="20" spans="1:3">
      <c r="A20" s="3" t="s">
        <v>310</v>
      </c>
    </row>
    <row r="21" spans="1:3">
      <c r="A21" s="6" t="s">
        <v>304</v>
      </c>
    </row>
    <row r="22" spans="1:3">
      <c r="A22" s="3" t="s">
        <v>306</v>
      </c>
      <c r="B22" s="7" t="n">
        <v>3251</v>
      </c>
      <c r="C22" s="4" t="n">
        <v>803</v>
      </c>
    </row>
    <row r="23" spans="1:3">
      <c r="A23" s="3" t="s">
        <v>311</v>
      </c>
    </row>
    <row r="24" spans="1:3">
      <c r="A24" s="6" t="s">
        <v>304</v>
      </c>
    </row>
    <row r="25" spans="1:3">
      <c r="A25" s="3" t="s">
        <v>306</v>
      </c>
      <c r="C25" s="7" t="n">
        <v>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7"/>
    <col customWidth="1" max="3" min="3" width="27"/>
  </cols>
  <sheetData>
    <row r="1" spans="1:3">
      <c r="A1" s="1" t="s">
        <v>94</v>
      </c>
      <c r="B1" s="2" t="s">
        <v>95</v>
      </c>
      <c r="C1" s="2" t="s">
        <v>96</v>
      </c>
    </row>
    <row r="2" spans="1:3">
      <c r="A2" s="3" t="s">
        <v>97</v>
      </c>
      <c r="B2" s="8" t="n">
        <v>25.8</v>
      </c>
      <c r="C2" s="8" t="n">
        <v>22.9</v>
      </c>
    </row>
    <row r="3" spans="1:3">
      <c r="A3" s="3" t="s">
        <v>98</v>
      </c>
      <c r="B3" s="4" t="n">
        <v>60000000</v>
      </c>
      <c r="C3" s="4" t="n">
        <v>60000000</v>
      </c>
    </row>
    <row r="4" spans="1:3">
      <c r="A4" s="3" t="s">
        <v>99</v>
      </c>
      <c r="B4" s="4" t="n">
        <v>37839833</v>
      </c>
      <c r="C4" s="4" t="n">
        <v>37351653</v>
      </c>
    </row>
    <row r="5" spans="1:3">
      <c r="A5" s="3" t="s">
        <v>100</v>
      </c>
      <c r="B5" s="4" t="n">
        <v>37839833</v>
      </c>
      <c r="C5" s="4" t="n">
        <v>37351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312</v>
      </c>
      <c r="B1" s="2" t="s">
        <v>1</v>
      </c>
    </row>
    <row r="2" spans="1:2">
      <c r="B2" s="2" t="s">
        <v>267</v>
      </c>
    </row>
    <row r="3" spans="1:2">
      <c r="A3" s="6" t="s">
        <v>313</v>
      </c>
    </row>
    <row r="4" spans="1:2">
      <c r="A4" s="3" t="s">
        <v>314</v>
      </c>
      <c r="B4" s="7" t="n">
        <v>1400</v>
      </c>
    </row>
    <row r="5" spans="1:2">
      <c r="A5" s="3" t="s">
        <v>315</v>
      </c>
      <c r="B5" s="4" t="n">
        <v>3300</v>
      </c>
    </row>
    <row r="6" spans="1:2">
      <c r="A6" s="6" t="s">
        <v>316</v>
      </c>
    </row>
    <row r="7" spans="1:2">
      <c r="A7" s="3" t="s">
        <v>317</v>
      </c>
      <c r="B7" s="4" t="n">
        <v>3300</v>
      </c>
    </row>
    <row r="8" spans="1:2">
      <c r="A8" s="3" t="s">
        <v>318</v>
      </c>
    </row>
    <row r="9" spans="1:2">
      <c r="A9" s="6" t="s">
        <v>313</v>
      </c>
    </row>
    <row r="10" spans="1:2">
      <c r="A10" s="3" t="s">
        <v>314</v>
      </c>
      <c r="B10" s="4" t="n">
        <v>1375</v>
      </c>
    </row>
    <row r="11" spans="1:2">
      <c r="A11" s="3" t="s">
        <v>319</v>
      </c>
      <c r="B11" s="4" t="n">
        <v>2634</v>
      </c>
    </row>
    <row r="12" spans="1:2">
      <c r="A12" s="3" t="s">
        <v>320</v>
      </c>
      <c r="B12" s="4" t="n">
        <v>-770</v>
      </c>
    </row>
    <row r="13" spans="1:2">
      <c r="A13" s="3" t="s">
        <v>321</v>
      </c>
      <c r="B13" s="4" t="n">
        <v>12</v>
      </c>
    </row>
    <row r="14" spans="1:2">
      <c r="A14" s="3" t="s">
        <v>315</v>
      </c>
      <c r="B14" s="4" t="n">
        <v>3251</v>
      </c>
    </row>
    <row r="15" spans="1:2">
      <c r="A15" s="6" t="s">
        <v>316</v>
      </c>
    </row>
    <row r="16" spans="1:2">
      <c r="A16" s="3" t="s">
        <v>317</v>
      </c>
      <c r="B16" s="7" t="n">
        <v>1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324</v>
      </c>
    </row>
    <row r="2" spans="1:4">
      <c r="A2" s="6" t="s">
        <v>270</v>
      </c>
    </row>
    <row r="3" spans="1:4">
      <c r="A3" s="3" t="s">
        <v>180</v>
      </c>
      <c r="C3" s="7" t="n">
        <v>500</v>
      </c>
    </row>
    <row r="4" spans="1:4">
      <c r="A4" s="3" t="s">
        <v>325</v>
      </c>
    </row>
    <row r="5" spans="1:4">
      <c r="A5" s="6" t="s">
        <v>270</v>
      </c>
    </row>
    <row r="6" spans="1:4">
      <c r="A6" s="3" t="s">
        <v>326</v>
      </c>
      <c r="C6" s="9" t="n">
        <v>49.93</v>
      </c>
      <c r="D6" s="9" t="n">
        <v>33.84</v>
      </c>
    </row>
    <row r="7" spans="1:4">
      <c r="A7" s="3" t="s">
        <v>327</v>
      </c>
      <c r="C7" s="3" t="s">
        <v>328</v>
      </c>
    </row>
    <row r="8" spans="1:4">
      <c r="A8" s="3" t="s">
        <v>329</v>
      </c>
      <c r="C8" s="3" t="s">
        <v>330</v>
      </c>
    </row>
    <row r="9" spans="1:4">
      <c r="A9" s="3" t="s">
        <v>331</v>
      </c>
      <c r="C9" s="3" t="s">
        <v>332</v>
      </c>
    </row>
    <row r="10" spans="1:4">
      <c r="A10" s="3" t="s">
        <v>333</v>
      </c>
      <c r="C10" s="3" t="s">
        <v>332</v>
      </c>
    </row>
    <row r="11" spans="1:4">
      <c r="A11" s="3" t="s">
        <v>334</v>
      </c>
      <c r="C11" s="3" t="s">
        <v>335</v>
      </c>
    </row>
    <row r="12" spans="1:4">
      <c r="A12" s="3" t="s">
        <v>336</v>
      </c>
    </row>
    <row r="13" spans="1:4">
      <c r="A13" s="6" t="s">
        <v>270</v>
      </c>
    </row>
    <row r="14" spans="1:4">
      <c r="A14" s="3" t="s">
        <v>337</v>
      </c>
      <c r="C14" s="3" t="s">
        <v>338</v>
      </c>
    </row>
    <row r="15" spans="1:4">
      <c r="A15" s="3" t="s">
        <v>339</v>
      </c>
    </row>
    <row r="16" spans="1:4">
      <c r="A16" s="6" t="s">
        <v>270</v>
      </c>
    </row>
    <row r="17" spans="1:4">
      <c r="A17" s="3" t="s">
        <v>337</v>
      </c>
      <c r="C17" s="3" t="s">
        <v>280</v>
      </c>
    </row>
    <row r="18" spans="1:4">
      <c r="A18" s="3" t="s">
        <v>340</v>
      </c>
    </row>
    <row r="19" spans="1:4">
      <c r="A19" s="6" t="s">
        <v>270</v>
      </c>
    </row>
    <row r="20" spans="1:4">
      <c r="A20" s="3" t="s">
        <v>341</v>
      </c>
      <c r="C20" s="3" t="s">
        <v>342</v>
      </c>
    </row>
    <row r="21" spans="1:4">
      <c r="A21" s="3" t="s">
        <v>343</v>
      </c>
    </row>
    <row r="22" spans="1:4">
      <c r="A22" s="6" t="s">
        <v>270</v>
      </c>
    </row>
    <row r="23" spans="1:4">
      <c r="A23" s="3" t="s">
        <v>341</v>
      </c>
      <c r="C23" s="3" t="s">
        <v>344</v>
      </c>
    </row>
    <row r="24" spans="1:4">
      <c r="A24" s="3" t="s">
        <v>345</v>
      </c>
    </row>
    <row r="25" spans="1:4">
      <c r="A25" s="6" t="s">
        <v>270</v>
      </c>
    </row>
    <row r="26" spans="1:4">
      <c r="A26" s="3" t="s">
        <v>346</v>
      </c>
      <c r="B26" s="4" t="n">
        <v>37175</v>
      </c>
    </row>
    <row r="27" spans="1:4">
      <c r="A27" s="3" t="s">
        <v>347</v>
      </c>
      <c r="B27" s="9" t="n">
        <v>34.25</v>
      </c>
    </row>
    <row r="28" spans="1:4">
      <c r="A28" s="3" t="s">
        <v>180</v>
      </c>
      <c r="B28"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67</v>
      </c>
    </row>
    <row r="3" spans="1:2">
      <c r="A3" s="6" t="s">
        <v>349</v>
      </c>
    </row>
    <row r="4" spans="1:2">
      <c r="A4" s="3" t="s">
        <v>350</v>
      </c>
      <c r="B4" s="7" t="n">
        <v>3251</v>
      </c>
    </row>
    <row r="5" spans="1:2">
      <c r="A5" s="3" t="s">
        <v>351</v>
      </c>
      <c r="B5" s="4" t="n">
        <v>687</v>
      </c>
    </row>
    <row r="6" spans="1:2">
      <c r="A6" s="3" t="s">
        <v>352</v>
      </c>
      <c r="B6" s="7" t="n">
        <v>-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14"/>
    <col customWidth="1" max="6" min="6" width="14"/>
    <col customWidth="1" max="7" min="7" width="14"/>
    <col customWidth="1" max="8" min="8" width="14"/>
  </cols>
  <sheetData>
    <row r="1" spans="1:8">
      <c r="A1" s="1" t="s">
        <v>353</v>
      </c>
      <c r="B1" s="2" t="s">
        <v>292</v>
      </c>
      <c r="C1" s="2" t="s">
        <v>1</v>
      </c>
    </row>
    <row r="2" spans="1:8">
      <c r="B2" s="2" t="s">
        <v>354</v>
      </c>
      <c r="C2" s="2" t="s">
        <v>267</v>
      </c>
      <c r="D2" s="2" t="s">
        <v>355</v>
      </c>
      <c r="E2" s="2" t="s">
        <v>356</v>
      </c>
      <c r="F2" s="2" t="s">
        <v>357</v>
      </c>
      <c r="G2" s="2" t="s">
        <v>358</v>
      </c>
      <c r="H2" s="2" t="s">
        <v>359</v>
      </c>
    </row>
    <row r="3" spans="1:8">
      <c r="A3" s="6" t="s">
        <v>360</v>
      </c>
    </row>
    <row r="4" spans="1:8">
      <c r="A4" s="3" t="s">
        <v>361</v>
      </c>
      <c r="B4" s="4" t="n">
        <v>30655</v>
      </c>
    </row>
    <row r="5" spans="1:8">
      <c r="A5" s="3" t="s">
        <v>362</v>
      </c>
      <c r="C5" s="3" t="s">
        <v>363</v>
      </c>
      <c r="D5" s="3" t="s">
        <v>363</v>
      </c>
    </row>
    <row r="6" spans="1:8">
      <c r="A6" s="3" t="s">
        <v>364</v>
      </c>
      <c r="C6" s="3" t="s">
        <v>365</v>
      </c>
      <c r="D6" s="3" t="s">
        <v>365</v>
      </c>
    </row>
    <row r="7" spans="1:8">
      <c r="A7" s="3" t="s">
        <v>366</v>
      </c>
    </row>
    <row r="8" spans="1:8">
      <c r="A8" s="6" t="s">
        <v>360</v>
      </c>
    </row>
    <row r="9" spans="1:8">
      <c r="A9" s="3" t="s">
        <v>367</v>
      </c>
      <c r="B9" s="3" t="s">
        <v>368</v>
      </c>
      <c r="H9" s="3" t="s">
        <v>278</v>
      </c>
    </row>
    <row r="10" spans="1:8">
      <c r="A10" s="3" t="s">
        <v>369</v>
      </c>
      <c r="B10" s="4" t="n">
        <v>2</v>
      </c>
    </row>
    <row r="11" spans="1:8">
      <c r="A11" s="3" t="s">
        <v>370</v>
      </c>
      <c r="B11" s="3" t="s">
        <v>368</v>
      </c>
    </row>
    <row r="12" spans="1:8">
      <c r="A12" s="3" t="s">
        <v>371</v>
      </c>
    </row>
    <row r="13" spans="1:8">
      <c r="A13" s="6" t="s">
        <v>360</v>
      </c>
    </row>
    <row r="14" spans="1:8">
      <c r="A14" s="3" t="s">
        <v>367</v>
      </c>
      <c r="E14" s="3" t="s">
        <v>278</v>
      </c>
      <c r="G14" s="3" t="s">
        <v>372</v>
      </c>
    </row>
    <row r="15" spans="1:8">
      <c r="A15" s="3" t="s">
        <v>370</v>
      </c>
      <c r="F15" s="3" t="s">
        <v>368</v>
      </c>
    </row>
    <row r="16" spans="1:8">
      <c r="A16" s="3" t="s">
        <v>373</v>
      </c>
      <c r="C16" s="8" t="n">
        <v>9.1</v>
      </c>
      <c r="D16" s="10" t="n">
        <v>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6"/>
  </cols>
  <sheetData>
    <row r="1" spans="1:7">
      <c r="A1" s="1" t="s">
        <v>374</v>
      </c>
      <c r="B1" s="2" t="s">
        <v>102</v>
      </c>
      <c r="D1" s="2" t="s">
        <v>1</v>
      </c>
    </row>
    <row r="2" spans="1:7">
      <c r="B2" s="2" t="s">
        <v>375</v>
      </c>
      <c r="C2" s="2" t="s">
        <v>268</v>
      </c>
      <c r="D2" s="2" t="s">
        <v>375</v>
      </c>
      <c r="E2" s="2" t="s">
        <v>268</v>
      </c>
      <c r="F2" s="2" t="s">
        <v>376</v>
      </c>
      <c r="G2" s="2" t="s">
        <v>377</v>
      </c>
    </row>
    <row r="3" spans="1:7">
      <c r="A3" s="6" t="s">
        <v>378</v>
      </c>
    </row>
    <row r="4" spans="1:7">
      <c r="A4" s="3" t="s">
        <v>379</v>
      </c>
      <c r="B4" s="7" t="n">
        <v>1022</v>
      </c>
      <c r="D4" s="7" t="n">
        <v>1919</v>
      </c>
    </row>
    <row r="5" spans="1:7">
      <c r="A5" s="3" t="s">
        <v>380</v>
      </c>
      <c r="B5" s="4" t="n">
        <v>101</v>
      </c>
      <c r="D5" s="4" t="n">
        <v>182</v>
      </c>
    </row>
    <row r="6" spans="1:7">
      <c r="A6" s="3" t="s">
        <v>381</v>
      </c>
      <c r="B6" s="4" t="n">
        <v>-264</v>
      </c>
      <c r="D6" s="4" t="n">
        <v>-532</v>
      </c>
    </row>
    <row r="7" spans="1:7">
      <c r="A7" s="3" t="s">
        <v>382</v>
      </c>
      <c r="B7" s="4" t="n">
        <v>859</v>
      </c>
      <c r="C7" s="7" t="n">
        <v>700</v>
      </c>
      <c r="D7" s="4" t="n">
        <v>1569</v>
      </c>
      <c r="E7" s="7" t="n">
        <v>1400</v>
      </c>
    </row>
    <row r="8" spans="1:7">
      <c r="A8" s="6" t="s">
        <v>383</v>
      </c>
    </row>
    <row r="9" spans="1:7">
      <c r="A9" s="3" t="s">
        <v>63</v>
      </c>
      <c r="B9" s="4" t="n">
        <v>27173</v>
      </c>
      <c r="D9" s="4" t="n">
        <v>27173</v>
      </c>
    </row>
    <row r="10" spans="1:7">
      <c r="A10" s="6" t="s">
        <v>69</v>
      </c>
    </row>
    <row r="11" spans="1:7">
      <c r="A11" s="3" t="s">
        <v>384</v>
      </c>
      <c r="B11" s="4" t="n">
        <v>4256</v>
      </c>
      <c r="D11" s="4" t="n">
        <v>4256</v>
      </c>
    </row>
    <row r="12" spans="1:7">
      <c r="A12" s="6" t="s">
        <v>76</v>
      </c>
    </row>
    <row r="13" spans="1:7">
      <c r="A13" s="3" t="s">
        <v>385</v>
      </c>
      <c r="B13" s="4" t="n">
        <v>31870</v>
      </c>
      <c r="D13" s="4" t="n">
        <v>31870</v>
      </c>
    </row>
    <row r="14" spans="1:7">
      <c r="A14" s="3" t="s">
        <v>386</v>
      </c>
      <c r="B14" s="7" t="n">
        <v>36126</v>
      </c>
      <c r="D14" s="7" t="n">
        <v>36126</v>
      </c>
    </row>
    <row r="15" spans="1:7">
      <c r="A15" s="3" t="s">
        <v>362</v>
      </c>
      <c r="B15" s="3" t="s">
        <v>363</v>
      </c>
      <c r="D15" s="3" t="s">
        <v>363</v>
      </c>
    </row>
    <row r="16" spans="1:7">
      <c r="A16" s="3" t="s">
        <v>364</v>
      </c>
      <c r="B16" s="3" t="s">
        <v>365</v>
      </c>
      <c r="D16" s="3" t="s">
        <v>365</v>
      </c>
    </row>
    <row r="17" spans="1:7">
      <c r="A17" s="6" t="s">
        <v>387</v>
      </c>
    </row>
    <row r="18" spans="1:7">
      <c r="A18" s="3" t="s">
        <v>388</v>
      </c>
      <c r="B18" s="7" t="n">
        <v>603</v>
      </c>
      <c r="D18" s="7" t="n">
        <v>2016</v>
      </c>
    </row>
    <row r="19" spans="1:7">
      <c r="A19" s="6" t="s">
        <v>389</v>
      </c>
    </row>
    <row r="20" spans="1:7">
      <c r="A20" s="3" t="s">
        <v>390</v>
      </c>
      <c r="B20" s="4" t="n">
        <v>8634</v>
      </c>
      <c r="D20" s="4" t="n">
        <v>8634</v>
      </c>
    </row>
    <row r="21" spans="1:7">
      <c r="A21" s="3" t="s">
        <v>391</v>
      </c>
      <c r="D21" s="4" t="n">
        <v>19000</v>
      </c>
    </row>
    <row r="22" spans="1:7">
      <c r="A22" s="6" t="s">
        <v>392</v>
      </c>
    </row>
    <row r="23" spans="1:7">
      <c r="A23" s="3" t="s">
        <v>393</v>
      </c>
      <c r="B23" s="4" t="n">
        <v>3088</v>
      </c>
      <c r="D23" s="4" t="n">
        <v>3088</v>
      </c>
    </row>
    <row r="24" spans="1:7">
      <c r="A24" s="3" t="s">
        <v>394</v>
      </c>
      <c r="B24" s="4" t="n">
        <v>5278</v>
      </c>
      <c r="D24" s="4" t="n">
        <v>5278</v>
      </c>
    </row>
    <row r="25" spans="1:7">
      <c r="A25" s="3" t="s">
        <v>395</v>
      </c>
      <c r="B25" s="4" t="n">
        <v>5373</v>
      </c>
      <c r="D25" s="4" t="n">
        <v>5373</v>
      </c>
    </row>
    <row r="26" spans="1:7">
      <c r="A26" s="3" t="s">
        <v>396</v>
      </c>
      <c r="B26" s="4" t="n">
        <v>5470</v>
      </c>
      <c r="D26" s="4" t="n">
        <v>5470</v>
      </c>
    </row>
    <row r="27" spans="1:7">
      <c r="A27" s="3" t="s">
        <v>397</v>
      </c>
      <c r="B27" s="4" t="n">
        <v>5568</v>
      </c>
      <c r="D27" s="4" t="n">
        <v>5568</v>
      </c>
    </row>
    <row r="28" spans="1:7">
      <c r="A28" s="3" t="s">
        <v>398</v>
      </c>
      <c r="B28" s="4" t="n">
        <v>40235</v>
      </c>
      <c r="D28" s="4" t="n">
        <v>40235</v>
      </c>
    </row>
    <row r="29" spans="1:7">
      <c r="A29" s="3" t="s">
        <v>399</v>
      </c>
      <c r="B29" s="4" t="n">
        <v>65012</v>
      </c>
      <c r="D29" s="4" t="n">
        <v>65012</v>
      </c>
    </row>
    <row r="30" spans="1:7">
      <c r="A30" s="3" t="s">
        <v>400</v>
      </c>
      <c r="B30" s="4" t="n">
        <v>-28886</v>
      </c>
      <c r="D30" s="4" t="n">
        <v>-28886</v>
      </c>
    </row>
    <row r="31" spans="1:7">
      <c r="A31" s="3" t="s">
        <v>386</v>
      </c>
      <c r="B31" s="4" t="n">
        <v>36126</v>
      </c>
      <c r="D31" s="4" t="n">
        <v>36126</v>
      </c>
    </row>
    <row r="32" spans="1:7">
      <c r="A32" s="3" t="s">
        <v>401</v>
      </c>
      <c r="B32" s="4" t="n">
        <v>-4256</v>
      </c>
      <c r="D32" s="4" t="n">
        <v>-4256</v>
      </c>
    </row>
    <row r="33" spans="1:7">
      <c r="A33" s="3" t="s">
        <v>385</v>
      </c>
      <c r="B33" s="4" t="n">
        <v>31870</v>
      </c>
      <c r="D33" s="4" t="n">
        <v>31870</v>
      </c>
    </row>
    <row r="34" spans="1:7">
      <c r="A34" s="3" t="s">
        <v>402</v>
      </c>
      <c r="B34" s="7" t="n">
        <v>1500</v>
      </c>
      <c r="D34" s="7" t="n">
        <v>1500</v>
      </c>
    </row>
    <row r="35" spans="1:7">
      <c r="A35" s="3" t="s">
        <v>403</v>
      </c>
      <c r="B35" s="11" t="n">
        <v>1.13709</v>
      </c>
      <c r="D35" s="11" t="n">
        <v>1.13709</v>
      </c>
      <c r="G35" s="11" t="n">
        <v>1.14449</v>
      </c>
    </row>
    <row r="36" spans="1:7">
      <c r="A36" s="3" t="s">
        <v>263</v>
      </c>
    </row>
    <row r="37" spans="1:7">
      <c r="A37" s="6" t="s">
        <v>383</v>
      </c>
    </row>
    <row r="38" spans="1:7">
      <c r="A38" s="3" t="s">
        <v>63</v>
      </c>
      <c r="F38" s="7" t="n">
        <v>19000</v>
      </c>
    </row>
    <row r="39" spans="1:7">
      <c r="A39" s="6" t="s">
        <v>76</v>
      </c>
    </row>
    <row r="40" spans="1:7">
      <c r="A40" s="3" t="s">
        <v>386</v>
      </c>
      <c r="F40" s="4" t="n">
        <v>28100</v>
      </c>
    </row>
    <row r="41" spans="1:7">
      <c r="A41" s="6" t="s">
        <v>392</v>
      </c>
    </row>
    <row r="42" spans="1:7">
      <c r="A42" s="3" t="s">
        <v>393</v>
      </c>
      <c r="G42" s="7" t="n">
        <v>4670</v>
      </c>
    </row>
    <row r="43" spans="1:7">
      <c r="A43" s="3" t="s">
        <v>394</v>
      </c>
      <c r="G43" s="4" t="n">
        <v>5330</v>
      </c>
    </row>
    <row r="44" spans="1:7">
      <c r="A44" s="3" t="s">
        <v>395</v>
      </c>
      <c r="G44" s="4" t="n">
        <v>5425</v>
      </c>
    </row>
    <row r="45" spans="1:7">
      <c r="A45" s="3" t="s">
        <v>396</v>
      </c>
      <c r="G45" s="4" t="n">
        <v>5522</v>
      </c>
    </row>
    <row r="46" spans="1:7">
      <c r="A46" s="3" t="s">
        <v>397</v>
      </c>
      <c r="G46" s="4" t="n">
        <v>5620</v>
      </c>
    </row>
    <row r="47" spans="1:7">
      <c r="A47" s="3" t="s">
        <v>398</v>
      </c>
      <c r="G47" s="4" t="n">
        <v>40977</v>
      </c>
    </row>
    <row r="48" spans="1:7">
      <c r="A48" s="3" t="s">
        <v>399</v>
      </c>
      <c r="G48" s="4" t="n">
        <v>67544</v>
      </c>
    </row>
    <row r="49" spans="1:7">
      <c r="A49" s="3" t="s">
        <v>386</v>
      </c>
      <c r="F49" s="7" t="n">
        <v>28100</v>
      </c>
    </row>
    <row r="50" spans="1:7">
      <c r="A50" s="3" t="s">
        <v>366</v>
      </c>
    </row>
    <row r="51" spans="1:7">
      <c r="A51" s="6" t="s">
        <v>69</v>
      </c>
    </row>
    <row r="52" spans="1:7">
      <c r="A52" s="3" t="s">
        <v>384</v>
      </c>
      <c r="B52" s="7" t="n">
        <v>1859</v>
      </c>
      <c r="D52" s="7" t="n">
        <v>1859</v>
      </c>
    </row>
    <row r="53" spans="1:7">
      <c r="A53" s="6" t="s">
        <v>76</v>
      </c>
    </row>
    <row r="54" spans="1:7">
      <c r="A54" s="3" t="s">
        <v>385</v>
      </c>
      <c r="B54" s="4" t="n">
        <v>20972</v>
      </c>
      <c r="D54" s="4" t="n">
        <v>20972</v>
      </c>
    </row>
    <row r="55" spans="1:7">
      <c r="A55" s="3" t="s">
        <v>386</v>
      </c>
      <c r="B55" s="4" t="n">
        <v>22831</v>
      </c>
      <c r="D55" s="4" t="n">
        <v>22831</v>
      </c>
    </row>
    <row r="56" spans="1:7">
      <c r="A56" s="6" t="s">
        <v>392</v>
      </c>
    </row>
    <row r="57" spans="1:7">
      <c r="A57" s="3" t="s">
        <v>393</v>
      </c>
      <c r="B57" s="4" t="n">
        <v>1650</v>
      </c>
      <c r="D57" s="4" t="n">
        <v>1650</v>
      </c>
    </row>
    <row r="58" spans="1:7">
      <c r="A58" s="3" t="s">
        <v>394</v>
      </c>
      <c r="B58" s="4" t="n">
        <v>3360</v>
      </c>
      <c r="D58" s="4" t="n">
        <v>3360</v>
      </c>
    </row>
    <row r="59" spans="1:7">
      <c r="A59" s="3" t="s">
        <v>395</v>
      </c>
      <c r="B59" s="4" t="n">
        <v>3455</v>
      </c>
      <c r="D59" s="4" t="n">
        <v>3455</v>
      </c>
    </row>
    <row r="60" spans="1:7">
      <c r="A60" s="3" t="s">
        <v>396</v>
      </c>
      <c r="B60" s="4" t="n">
        <v>3552</v>
      </c>
      <c r="D60" s="4" t="n">
        <v>3552</v>
      </c>
    </row>
    <row r="61" spans="1:7">
      <c r="A61" s="3" t="s">
        <v>397</v>
      </c>
      <c r="B61" s="4" t="n">
        <v>3650</v>
      </c>
      <c r="D61" s="4" t="n">
        <v>3650</v>
      </c>
    </row>
    <row r="62" spans="1:7">
      <c r="A62" s="3" t="s">
        <v>398</v>
      </c>
      <c r="B62" s="4" t="n">
        <v>24892</v>
      </c>
      <c r="D62" s="4" t="n">
        <v>24892</v>
      </c>
    </row>
    <row r="63" spans="1:7">
      <c r="A63" s="3" t="s">
        <v>399</v>
      </c>
      <c r="B63" s="4" t="n">
        <v>40559</v>
      </c>
      <c r="D63" s="4" t="n">
        <v>40559</v>
      </c>
    </row>
    <row r="64" spans="1:7">
      <c r="A64" s="3" t="s">
        <v>400</v>
      </c>
      <c r="B64" s="4" t="n">
        <v>-17728</v>
      </c>
      <c r="D64" s="4" t="n">
        <v>-17728</v>
      </c>
    </row>
    <row r="65" spans="1:7">
      <c r="A65" s="3" t="s">
        <v>386</v>
      </c>
      <c r="B65" s="4" t="n">
        <v>22831</v>
      </c>
      <c r="D65" s="4" t="n">
        <v>22831</v>
      </c>
    </row>
    <row r="66" spans="1:7">
      <c r="A66" s="3" t="s">
        <v>401</v>
      </c>
      <c r="B66" s="4" t="n">
        <v>-1859</v>
      </c>
      <c r="D66" s="4" t="n">
        <v>-1859</v>
      </c>
    </row>
    <row r="67" spans="1:7">
      <c r="A67" s="3" t="s">
        <v>385</v>
      </c>
      <c r="B67" s="4" t="n">
        <v>20972</v>
      </c>
      <c r="D67" s="4" t="n">
        <v>20972</v>
      </c>
    </row>
    <row r="68" spans="1:7">
      <c r="A68" s="3" t="s">
        <v>404</v>
      </c>
    </row>
    <row r="69" spans="1:7">
      <c r="A69" s="6" t="s">
        <v>392</v>
      </c>
    </row>
    <row r="70" spans="1:7">
      <c r="A70" s="3" t="s">
        <v>393</v>
      </c>
      <c r="G70" s="4" t="n">
        <v>2707</v>
      </c>
    </row>
    <row r="71" spans="1:7">
      <c r="A71" s="3" t="s">
        <v>394</v>
      </c>
      <c r="G71" s="4" t="n">
        <v>3360</v>
      </c>
    </row>
    <row r="72" spans="1:7">
      <c r="A72" s="3" t="s">
        <v>395</v>
      </c>
      <c r="G72" s="4" t="n">
        <v>3455</v>
      </c>
    </row>
    <row r="73" spans="1:7">
      <c r="A73" s="3" t="s">
        <v>396</v>
      </c>
      <c r="G73" s="4" t="n">
        <v>3552</v>
      </c>
    </row>
    <row r="74" spans="1:7">
      <c r="A74" s="3" t="s">
        <v>397</v>
      </c>
      <c r="G74" s="4" t="n">
        <v>3650</v>
      </c>
    </row>
    <row r="75" spans="1:7">
      <c r="A75" s="3" t="s">
        <v>398</v>
      </c>
      <c r="G75" s="4" t="n">
        <v>24892</v>
      </c>
    </row>
    <row r="76" spans="1:7">
      <c r="A76" s="3" t="s">
        <v>399</v>
      </c>
      <c r="G76" s="4" t="n">
        <v>41616</v>
      </c>
    </row>
    <row r="77" spans="1:7">
      <c r="A77" s="3" t="s">
        <v>371</v>
      </c>
    </row>
    <row r="78" spans="1:7">
      <c r="A78" s="6" t="s">
        <v>69</v>
      </c>
    </row>
    <row r="79" spans="1:7">
      <c r="A79" s="3" t="s">
        <v>384</v>
      </c>
      <c r="B79" s="4" t="n">
        <v>2397</v>
      </c>
      <c r="D79" s="4" t="n">
        <v>2397</v>
      </c>
    </row>
    <row r="80" spans="1:7">
      <c r="A80" s="6" t="s">
        <v>76</v>
      </c>
    </row>
    <row r="81" spans="1:7">
      <c r="A81" s="3" t="s">
        <v>385</v>
      </c>
      <c r="B81" s="4" t="n">
        <v>10898</v>
      </c>
      <c r="D81" s="4" t="n">
        <v>10898</v>
      </c>
    </row>
    <row r="82" spans="1:7">
      <c r="A82" s="3" t="s">
        <v>386</v>
      </c>
      <c r="B82" s="4" t="n">
        <v>13295</v>
      </c>
      <c r="D82" s="4" t="n">
        <v>13295</v>
      </c>
    </row>
    <row r="83" spans="1:7">
      <c r="A83" s="6" t="s">
        <v>392</v>
      </c>
    </row>
    <row r="84" spans="1:7">
      <c r="A84" s="3" t="s">
        <v>393</v>
      </c>
      <c r="B84" s="4" t="n">
        <v>1438</v>
      </c>
      <c r="D84" s="4" t="n">
        <v>1438</v>
      </c>
    </row>
    <row r="85" spans="1:7">
      <c r="A85" s="3" t="s">
        <v>394</v>
      </c>
      <c r="B85" s="4" t="n">
        <v>1918</v>
      </c>
      <c r="D85" s="4" t="n">
        <v>1918</v>
      </c>
    </row>
    <row r="86" spans="1:7">
      <c r="A86" s="3" t="s">
        <v>395</v>
      </c>
      <c r="B86" s="4" t="n">
        <v>1918</v>
      </c>
      <c r="D86" s="4" t="n">
        <v>1918</v>
      </c>
    </row>
    <row r="87" spans="1:7">
      <c r="A87" s="3" t="s">
        <v>396</v>
      </c>
      <c r="B87" s="4" t="n">
        <v>1918</v>
      </c>
      <c r="D87" s="4" t="n">
        <v>1918</v>
      </c>
    </row>
    <row r="88" spans="1:7">
      <c r="A88" s="3" t="s">
        <v>397</v>
      </c>
      <c r="B88" s="4" t="n">
        <v>1918</v>
      </c>
      <c r="D88" s="4" t="n">
        <v>1918</v>
      </c>
    </row>
    <row r="89" spans="1:7">
      <c r="A89" s="3" t="s">
        <v>398</v>
      </c>
      <c r="B89" s="4" t="n">
        <v>15343</v>
      </c>
      <c r="D89" s="4" t="n">
        <v>15343</v>
      </c>
    </row>
    <row r="90" spans="1:7">
      <c r="A90" s="3" t="s">
        <v>399</v>
      </c>
      <c r="B90" s="4" t="n">
        <v>24453</v>
      </c>
      <c r="D90" s="4" t="n">
        <v>24453</v>
      </c>
    </row>
    <row r="91" spans="1:7">
      <c r="A91" s="3" t="s">
        <v>400</v>
      </c>
      <c r="B91" s="4" t="n">
        <v>-11158</v>
      </c>
      <c r="D91" s="4" t="n">
        <v>-11158</v>
      </c>
    </row>
    <row r="92" spans="1:7">
      <c r="A92" s="3" t="s">
        <v>386</v>
      </c>
      <c r="B92" s="4" t="n">
        <v>13295</v>
      </c>
      <c r="D92" s="4" t="n">
        <v>13295</v>
      </c>
    </row>
    <row r="93" spans="1:7">
      <c r="A93" s="3" t="s">
        <v>401</v>
      </c>
      <c r="B93" s="4" t="n">
        <v>-2397</v>
      </c>
      <c r="D93" s="4" t="n">
        <v>-2397</v>
      </c>
    </row>
    <row r="94" spans="1:7">
      <c r="A94" s="3" t="s">
        <v>385</v>
      </c>
      <c r="B94" s="7" t="n">
        <v>10898</v>
      </c>
      <c r="D94" s="7" t="n">
        <v>10898</v>
      </c>
    </row>
    <row r="95" spans="1:7">
      <c r="A95" s="3" t="s">
        <v>405</v>
      </c>
    </row>
    <row r="96" spans="1:7">
      <c r="A96" s="6" t="s">
        <v>392</v>
      </c>
    </row>
    <row r="97" spans="1:7">
      <c r="A97" s="3" t="s">
        <v>393</v>
      </c>
      <c r="G97" s="4" t="n">
        <v>1963</v>
      </c>
    </row>
    <row r="98" spans="1:7">
      <c r="A98" s="3" t="s">
        <v>394</v>
      </c>
      <c r="G98" s="4" t="n">
        <v>1970</v>
      </c>
    </row>
    <row r="99" spans="1:7">
      <c r="A99" s="3" t="s">
        <v>395</v>
      </c>
      <c r="G99" s="4" t="n">
        <v>1970</v>
      </c>
    </row>
    <row r="100" spans="1:7">
      <c r="A100" s="3" t="s">
        <v>396</v>
      </c>
      <c r="G100" s="4" t="n">
        <v>1970</v>
      </c>
    </row>
    <row r="101" spans="1:7">
      <c r="A101" s="3" t="s">
        <v>397</v>
      </c>
      <c r="G101" s="4" t="n">
        <v>1970</v>
      </c>
    </row>
    <row r="102" spans="1:7">
      <c r="A102" s="3" t="s">
        <v>398</v>
      </c>
      <c r="G102" s="4" t="n">
        <v>16085</v>
      </c>
    </row>
    <row r="103" spans="1:7">
      <c r="A103" s="3" t="s">
        <v>399</v>
      </c>
      <c r="G103" s="7" t="n">
        <v>259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v>
      </c>
    </row>
    <row r="2" spans="1:3">
      <c r="A2" s="6" t="s">
        <v>71</v>
      </c>
    </row>
    <row r="3" spans="1:3">
      <c r="A3" s="3" t="s">
        <v>407</v>
      </c>
      <c r="B3" s="7" t="n">
        <v>2933</v>
      </c>
      <c r="C3" s="7" t="n">
        <v>1999</v>
      </c>
    </row>
    <row r="4" spans="1:3">
      <c r="A4" s="3" t="s">
        <v>408</v>
      </c>
      <c r="B4" s="4" t="n">
        <v>4433</v>
      </c>
      <c r="C4" s="4" t="n">
        <v>5688</v>
      </c>
    </row>
    <row r="5" spans="1:3">
      <c r="A5" s="3" t="s">
        <v>409</v>
      </c>
      <c r="C5" s="4" t="n">
        <v>545</v>
      </c>
    </row>
    <row r="6" spans="1:3">
      <c r="A6" s="3" t="s">
        <v>132</v>
      </c>
      <c r="B6" s="7" t="n">
        <v>7366</v>
      </c>
      <c r="C6" s="7" t="n">
        <v>82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10</v>
      </c>
      <c r="B1" s="2" t="s">
        <v>411</v>
      </c>
      <c r="C1" s="2" t="s">
        <v>412</v>
      </c>
      <c r="D1" s="2" t="s">
        <v>2</v>
      </c>
      <c r="E1" s="2" t="s">
        <v>103</v>
      </c>
      <c r="F1" s="2" t="s">
        <v>2</v>
      </c>
      <c r="G1" s="2" t="s">
        <v>103</v>
      </c>
      <c r="H1" s="2" t="s">
        <v>4</v>
      </c>
    </row>
    <row r="2" spans="1:8">
      <c r="A2" s="6" t="s">
        <v>413</v>
      </c>
    </row>
    <row r="3" spans="1:8">
      <c r="A3" s="3" t="s">
        <v>414</v>
      </c>
      <c r="D3" s="7" t="n">
        <v>50</v>
      </c>
      <c r="F3" s="7" t="n">
        <v>50</v>
      </c>
    </row>
    <row r="4" spans="1:8">
      <c r="A4" s="3" t="s">
        <v>415</v>
      </c>
    </row>
    <row r="5" spans="1:8">
      <c r="A5" s="6" t="s">
        <v>413</v>
      </c>
    </row>
    <row r="6" spans="1:8">
      <c r="A6" s="3" t="s">
        <v>416</v>
      </c>
      <c r="C6" s="3" t="s">
        <v>417</v>
      </c>
    </row>
    <row r="7" spans="1:8">
      <c r="A7" s="3" t="s">
        <v>418</v>
      </c>
      <c r="G7" s="8" t="n">
        <v>0.5</v>
      </c>
    </row>
    <row r="8" spans="1:8">
      <c r="A8" s="3" t="s">
        <v>419</v>
      </c>
    </row>
    <row r="9" spans="1:8">
      <c r="A9" s="6" t="s">
        <v>413</v>
      </c>
    </row>
    <row r="10" spans="1:8">
      <c r="A10" s="3" t="s">
        <v>420</v>
      </c>
      <c r="B10" s="7" t="n">
        <v>20</v>
      </c>
    </row>
    <row r="11" spans="1:8">
      <c r="A11" s="3" t="s">
        <v>421</v>
      </c>
      <c r="B11" s="3" t="s">
        <v>422</v>
      </c>
    </row>
    <row r="12" spans="1:8">
      <c r="A12" s="3" t="s">
        <v>423</v>
      </c>
    </row>
    <row r="13" spans="1:8">
      <c r="A13" s="6" t="s">
        <v>413</v>
      </c>
    </row>
    <row r="14" spans="1:8">
      <c r="A14" s="3" t="s">
        <v>424</v>
      </c>
      <c r="C14" s="3" t="s">
        <v>417</v>
      </c>
    </row>
    <row r="15" spans="1:8">
      <c r="A15" s="3" t="s">
        <v>425</v>
      </c>
    </row>
    <row r="16" spans="1:8">
      <c r="A16" s="6" t="s">
        <v>413</v>
      </c>
    </row>
    <row r="17" spans="1:8">
      <c r="A17" s="3" t="s">
        <v>426</v>
      </c>
      <c r="E17" s="8" t="n">
        <v>1.1</v>
      </c>
      <c r="F17" s="12" t="n">
        <v>0.2</v>
      </c>
      <c r="G17" s="12" t="n">
        <v>0.6</v>
      </c>
    </row>
    <row r="18" spans="1:8">
      <c r="A18" s="3" t="s">
        <v>427</v>
      </c>
      <c r="D18" s="12" t="n">
        <v>0.5</v>
      </c>
    </row>
    <row r="19" spans="1:8">
      <c r="A19" s="3" t="s">
        <v>428</v>
      </c>
    </row>
    <row r="20" spans="1:8">
      <c r="A20" s="6" t="s">
        <v>413</v>
      </c>
    </row>
    <row r="21" spans="1:8">
      <c r="A21" s="3" t="s">
        <v>420</v>
      </c>
      <c r="B21" s="7" t="n">
        <v>35</v>
      </c>
    </row>
    <row r="22" spans="1:8">
      <c r="A22" s="3" t="s">
        <v>416</v>
      </c>
      <c r="B22" s="3" t="s">
        <v>429</v>
      </c>
    </row>
    <row r="23" spans="1:8">
      <c r="A23" s="3" t="s">
        <v>421</v>
      </c>
      <c r="B23" s="3" t="s">
        <v>430</v>
      </c>
    </row>
    <row r="24" spans="1:8">
      <c r="A24" s="3" t="s">
        <v>431</v>
      </c>
      <c r="B24" s="7" t="n">
        <v>15</v>
      </c>
    </row>
    <row r="25" spans="1:8">
      <c r="A25" s="3" t="s">
        <v>414</v>
      </c>
      <c r="B25" s="4" t="n">
        <v>30</v>
      </c>
    </row>
    <row r="26" spans="1:8">
      <c r="A26" s="3" t="s">
        <v>432</v>
      </c>
      <c r="B26" s="4" t="n">
        <v>15</v>
      </c>
    </row>
    <row r="27" spans="1:8">
      <c r="A27" s="3" t="s">
        <v>433</v>
      </c>
      <c r="B27" s="4" t="n">
        <v>15</v>
      </c>
    </row>
    <row r="28" spans="1:8">
      <c r="A28" s="3" t="s">
        <v>434</v>
      </c>
      <c r="B28" s="7" t="n">
        <v>15</v>
      </c>
    </row>
    <row r="29" spans="1:8">
      <c r="A29" s="3" t="s">
        <v>435</v>
      </c>
      <c r="B29" s="3" t="s">
        <v>436</v>
      </c>
    </row>
    <row r="30" spans="1:8">
      <c r="A30" s="3" t="s">
        <v>437</v>
      </c>
    </row>
    <row r="31" spans="1:8">
      <c r="A31" s="6" t="s">
        <v>413</v>
      </c>
    </row>
    <row r="32" spans="1:8">
      <c r="A32" s="3" t="s">
        <v>424</v>
      </c>
      <c r="B32" s="3" t="s">
        <v>429</v>
      </c>
    </row>
    <row r="33" spans="1:8">
      <c r="A33" s="3" t="s">
        <v>438</v>
      </c>
      <c r="B33" s="3" t="s">
        <v>439</v>
      </c>
    </row>
    <row r="34" spans="1:8">
      <c r="A34" s="3" t="s">
        <v>440</v>
      </c>
    </row>
    <row r="35" spans="1:8">
      <c r="A35" s="6" t="s">
        <v>413</v>
      </c>
    </row>
    <row r="36" spans="1:8">
      <c r="A36" s="3" t="s">
        <v>438</v>
      </c>
      <c r="C36" s="3" t="s">
        <v>441</v>
      </c>
    </row>
    <row r="37" spans="1:8">
      <c r="A37" s="3" t="s">
        <v>442</v>
      </c>
    </row>
    <row r="38" spans="1:8">
      <c r="A38" s="6" t="s">
        <v>413</v>
      </c>
    </row>
    <row r="39" spans="1:8">
      <c r="A39" s="3" t="s">
        <v>443</v>
      </c>
      <c r="D39" s="4" t="n">
        <v>36</v>
      </c>
      <c r="F39" s="7" t="n">
        <v>36</v>
      </c>
      <c r="H39" s="8" t="n">
        <v>35.7</v>
      </c>
    </row>
    <row r="40" spans="1:8">
      <c r="A40" s="3" t="s">
        <v>444</v>
      </c>
      <c r="F40" s="3" t="s">
        <v>445</v>
      </c>
    </row>
    <row r="41" spans="1:8">
      <c r="A41" s="3" t="s">
        <v>446</v>
      </c>
    </row>
    <row r="42" spans="1:8">
      <c r="A42" s="6" t="s">
        <v>413</v>
      </c>
    </row>
    <row r="43" spans="1:8">
      <c r="A43" s="3" t="s">
        <v>418</v>
      </c>
      <c r="D43" s="8" t="n">
        <v>0.9</v>
      </c>
      <c r="E43" s="8" t="n">
        <v>0.5</v>
      </c>
      <c r="F43" s="8" t="n">
        <v>1.9</v>
      </c>
      <c r="G43" s="8"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3"/>
  </cols>
  <sheetData>
    <row r="1" spans="1:7">
      <c r="A1" s="1" t="s">
        <v>447</v>
      </c>
      <c r="B1" s="2" t="s">
        <v>102</v>
      </c>
      <c r="D1" s="2" t="s">
        <v>1</v>
      </c>
    </row>
    <row r="2" spans="1:7">
      <c r="B2" s="2" t="s">
        <v>2</v>
      </c>
      <c r="C2" s="2" t="s">
        <v>103</v>
      </c>
      <c r="D2" s="2" t="s">
        <v>2</v>
      </c>
      <c r="E2" s="2" t="s">
        <v>103</v>
      </c>
      <c r="F2" s="2" t="s">
        <v>4</v>
      </c>
      <c r="G2" s="2" t="s">
        <v>448</v>
      </c>
    </row>
    <row r="3" spans="1:7">
      <c r="A3" s="3" t="s">
        <v>252</v>
      </c>
    </row>
    <row r="4" spans="1:7">
      <c r="A4" s="6" t="s">
        <v>204</v>
      </c>
    </row>
    <row r="5" spans="1:7">
      <c r="A5" s="3" t="s">
        <v>449</v>
      </c>
      <c r="C5" s="4" t="n">
        <v>8601471</v>
      </c>
      <c r="E5" s="4" t="n">
        <v>8601471</v>
      </c>
      <c r="G5" s="4" t="n">
        <v>3000000</v>
      </c>
    </row>
    <row r="6" spans="1:7">
      <c r="A6" s="3" t="s">
        <v>145</v>
      </c>
      <c r="B6" s="7" t="n">
        <v>4576</v>
      </c>
      <c r="C6" s="7" t="n">
        <v>2205</v>
      </c>
      <c r="D6" s="7" t="n">
        <v>8854</v>
      </c>
      <c r="E6" s="7" t="n">
        <v>4732</v>
      </c>
    </row>
    <row r="7" spans="1:7">
      <c r="A7" s="3" t="s">
        <v>450</v>
      </c>
      <c r="B7" s="4" t="n">
        <v>2400</v>
      </c>
      <c r="D7" s="4" t="n">
        <v>4100</v>
      </c>
    </row>
    <row r="8" spans="1:7">
      <c r="A8" s="3" t="s">
        <v>451</v>
      </c>
      <c r="B8" s="4" t="n">
        <v>38517</v>
      </c>
      <c r="D8" s="7" t="n">
        <v>38517</v>
      </c>
    </row>
    <row r="9" spans="1:7">
      <c r="A9" s="3" t="s">
        <v>452</v>
      </c>
      <c r="D9" s="3" t="s">
        <v>453</v>
      </c>
    </row>
    <row r="10" spans="1:7">
      <c r="A10" s="3" t="s">
        <v>454</v>
      </c>
    </row>
    <row r="11" spans="1:7">
      <c r="A11" s="6" t="s">
        <v>204</v>
      </c>
    </row>
    <row r="12" spans="1:7">
      <c r="A12" s="3" t="s">
        <v>145</v>
      </c>
      <c r="B12" s="4" t="n">
        <v>2119</v>
      </c>
      <c r="C12" s="4" t="n">
        <v>993</v>
      </c>
      <c r="D12" s="7" t="n">
        <v>4099</v>
      </c>
      <c r="E12" s="4" t="n">
        <v>1799</v>
      </c>
    </row>
    <row r="13" spans="1:7">
      <c r="A13" s="3" t="s">
        <v>455</v>
      </c>
    </row>
    <row r="14" spans="1:7">
      <c r="A14" s="6" t="s">
        <v>204</v>
      </c>
    </row>
    <row r="15" spans="1:7">
      <c r="A15" s="3" t="s">
        <v>145</v>
      </c>
      <c r="B15" s="4" t="n">
        <v>2457</v>
      </c>
      <c r="C15" s="4" t="n">
        <v>1212</v>
      </c>
      <c r="D15" s="4" t="n">
        <v>4755</v>
      </c>
      <c r="E15" s="4" t="n">
        <v>2933</v>
      </c>
    </row>
    <row r="16" spans="1:7">
      <c r="A16" s="3" t="s">
        <v>456</v>
      </c>
    </row>
    <row r="17" spans="1:7">
      <c r="A17" s="6" t="s">
        <v>204</v>
      </c>
    </row>
    <row r="18" spans="1:7">
      <c r="A18" s="3" t="s">
        <v>145</v>
      </c>
      <c r="B18" s="7" t="n">
        <v>2004</v>
      </c>
      <c r="C18" s="4" t="n">
        <v>1096</v>
      </c>
      <c r="D18" s="7" t="n">
        <v>4080</v>
      </c>
      <c r="E18" s="4" t="n">
        <v>2155</v>
      </c>
    </row>
    <row r="19" spans="1:7">
      <c r="A19" s="3" t="s">
        <v>457</v>
      </c>
      <c r="B19" s="4" t="n">
        <v>2943756</v>
      </c>
      <c r="D19" s="4" t="n">
        <v>2943756</v>
      </c>
      <c r="F19" s="4" t="n">
        <v>2673712</v>
      </c>
    </row>
    <row r="20" spans="1:7">
      <c r="A20" s="3" t="s">
        <v>451</v>
      </c>
      <c r="B20" s="7" t="n">
        <v>21695</v>
      </c>
      <c r="D20" s="7" t="n">
        <v>21695</v>
      </c>
    </row>
    <row r="21" spans="1:7">
      <c r="A21" s="3" t="s">
        <v>452</v>
      </c>
      <c r="D21" s="3" t="s">
        <v>458</v>
      </c>
    </row>
    <row r="22" spans="1:7">
      <c r="A22" s="3" t="s">
        <v>459</v>
      </c>
    </row>
    <row r="23" spans="1:7">
      <c r="A23" s="6" t="s">
        <v>204</v>
      </c>
    </row>
    <row r="24" spans="1:7">
      <c r="A24" s="3" t="s">
        <v>457</v>
      </c>
      <c r="B24" s="4" t="n">
        <v>14000</v>
      </c>
      <c r="D24" s="4" t="n">
        <v>14000</v>
      </c>
      <c r="F24" s="4" t="n">
        <v>32567</v>
      </c>
    </row>
    <row r="25" spans="1:7">
      <c r="A25" s="3" t="s">
        <v>460</v>
      </c>
    </row>
    <row r="26" spans="1:7">
      <c r="A26" s="6" t="s">
        <v>204</v>
      </c>
    </row>
    <row r="27" spans="1:7">
      <c r="A27" s="3" t="s">
        <v>145</v>
      </c>
      <c r="B27" s="7" t="n">
        <v>995</v>
      </c>
      <c r="C27" s="4" t="n">
        <v>540</v>
      </c>
      <c r="D27" s="7" t="n">
        <v>1925</v>
      </c>
      <c r="E27" s="4" t="n">
        <v>1286</v>
      </c>
    </row>
    <row r="28" spans="1:7">
      <c r="A28" s="3" t="s">
        <v>451</v>
      </c>
      <c r="B28" s="4" t="n">
        <v>6955</v>
      </c>
      <c r="D28" s="7" t="n">
        <v>6955</v>
      </c>
    </row>
    <row r="29" spans="1:7">
      <c r="A29" s="3" t="s">
        <v>452</v>
      </c>
      <c r="D29" s="3" t="s">
        <v>461</v>
      </c>
    </row>
    <row r="30" spans="1:7">
      <c r="A30" s="3" t="s">
        <v>462</v>
      </c>
    </row>
    <row r="31" spans="1:7">
      <c r="A31" s="6" t="s">
        <v>204</v>
      </c>
    </row>
    <row r="32" spans="1:7">
      <c r="A32" s="3" t="s">
        <v>145</v>
      </c>
      <c r="B32" s="4" t="n">
        <v>1577</v>
      </c>
      <c r="C32" s="7" t="n">
        <v>569</v>
      </c>
      <c r="D32" s="7" t="n">
        <v>2849</v>
      </c>
      <c r="E32" s="7" t="n">
        <v>1291</v>
      </c>
    </row>
    <row r="33" spans="1:7">
      <c r="A33" s="3" t="s">
        <v>451</v>
      </c>
      <c r="B33" s="7" t="n">
        <v>9867</v>
      </c>
      <c r="D33" s="7" t="n">
        <v>9867</v>
      </c>
    </row>
    <row r="34" spans="1:7">
      <c r="A34" s="3" t="s">
        <v>452</v>
      </c>
      <c r="D34" s="3" t="s">
        <v>4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64</v>
      </c>
      <c r="B1" s="2" t="s">
        <v>102</v>
      </c>
      <c r="D1" s="2" t="s">
        <v>1</v>
      </c>
    </row>
    <row r="2" spans="1:6">
      <c r="B2" s="2" t="s">
        <v>2</v>
      </c>
      <c r="C2" s="2" t="s">
        <v>103</v>
      </c>
      <c r="D2" s="2" t="s">
        <v>2</v>
      </c>
      <c r="E2" s="2" t="s">
        <v>103</v>
      </c>
      <c r="F2" s="2" t="s">
        <v>448</v>
      </c>
    </row>
    <row r="3" spans="1:6">
      <c r="A3" s="6" t="s">
        <v>465</v>
      </c>
    </row>
    <row r="4" spans="1:6">
      <c r="A4" s="3" t="s">
        <v>466</v>
      </c>
      <c r="B4" s="3" t="s">
        <v>467</v>
      </c>
      <c r="C4" s="3" t="s">
        <v>467</v>
      </c>
      <c r="D4" s="3" t="s">
        <v>467</v>
      </c>
      <c r="E4" s="3" t="s">
        <v>467</v>
      </c>
    </row>
    <row r="5" spans="1:6">
      <c r="A5" s="3" t="s">
        <v>252</v>
      </c>
    </row>
    <row r="6" spans="1:6">
      <c r="A6" s="6" t="s">
        <v>465</v>
      </c>
    </row>
    <row r="7" spans="1:6">
      <c r="A7" s="3" t="s">
        <v>449</v>
      </c>
      <c r="C7" s="4" t="n">
        <v>8601471</v>
      </c>
      <c r="E7" s="4" t="n">
        <v>8601471</v>
      </c>
      <c r="F7" s="4" t="n">
        <v>3000000</v>
      </c>
    </row>
    <row r="8" spans="1:6">
      <c r="A8" s="3" t="s">
        <v>468</v>
      </c>
    </row>
    <row r="9" spans="1:6">
      <c r="A9" s="6" t="s">
        <v>469</v>
      </c>
    </row>
    <row r="10" spans="1:6">
      <c r="A10" s="3" t="s">
        <v>470</v>
      </c>
      <c r="D10" s="4" t="n">
        <v>2673712</v>
      </c>
    </row>
    <row r="11" spans="1:6">
      <c r="A11" s="3" t="s">
        <v>471</v>
      </c>
      <c r="D11" s="4" t="n">
        <v>530276</v>
      </c>
    </row>
    <row r="12" spans="1:6">
      <c r="A12" s="3" t="s">
        <v>472</v>
      </c>
      <c r="D12" s="4" t="n">
        <v>-41602</v>
      </c>
    </row>
    <row r="13" spans="1:6">
      <c r="A13" s="3" t="s">
        <v>473</v>
      </c>
      <c r="D13" s="4" t="n">
        <v>-543</v>
      </c>
    </row>
    <row r="14" spans="1:6">
      <c r="A14" s="3" t="s">
        <v>474</v>
      </c>
      <c r="D14" s="4" t="n">
        <v>-218087</v>
      </c>
    </row>
    <row r="15" spans="1:6">
      <c r="A15" s="3" t="s">
        <v>475</v>
      </c>
      <c r="B15" s="4" t="n">
        <v>2943756</v>
      </c>
      <c r="D15" s="4" t="n">
        <v>2943756</v>
      </c>
    </row>
    <row r="16" spans="1:6">
      <c r="A16" s="3" t="s">
        <v>476</v>
      </c>
      <c r="B16" s="4" t="n">
        <v>1264254</v>
      </c>
      <c r="D16" s="4" t="n">
        <v>1264254</v>
      </c>
    </row>
    <row r="17" spans="1:6">
      <c r="A17" s="3" t="s">
        <v>477</v>
      </c>
      <c r="B17" s="4" t="n">
        <v>1679502</v>
      </c>
      <c r="D17" s="4" t="n">
        <v>1679502</v>
      </c>
    </row>
    <row r="18" spans="1:6">
      <c r="A18" s="6" t="s">
        <v>478</v>
      </c>
    </row>
    <row r="19" spans="1:6">
      <c r="A19" s="3" t="s">
        <v>479</v>
      </c>
      <c r="D19" s="9" t="n">
        <v>15.09</v>
      </c>
    </row>
    <row r="20" spans="1:6">
      <c r="A20" s="3" t="s">
        <v>480</v>
      </c>
      <c r="D20" s="13" t="n">
        <v>36.05</v>
      </c>
    </row>
    <row r="21" spans="1:6">
      <c r="A21" s="3" t="s">
        <v>481</v>
      </c>
      <c r="D21" s="13" t="n">
        <v>11.88</v>
      </c>
    </row>
    <row r="22" spans="1:6">
      <c r="A22" s="3" t="s">
        <v>482</v>
      </c>
      <c r="D22" s="13" t="n">
        <v>12.26</v>
      </c>
    </row>
    <row r="23" spans="1:6">
      <c r="A23" s="3" t="s">
        <v>483</v>
      </c>
      <c r="D23" s="13" t="n">
        <v>11.45</v>
      </c>
    </row>
    <row r="24" spans="1:6">
      <c r="A24" s="3" t="s">
        <v>484</v>
      </c>
      <c r="B24" s="9" t="n">
        <v>19.16</v>
      </c>
      <c r="D24" s="13" t="n">
        <v>19.16</v>
      </c>
    </row>
    <row r="25" spans="1:6">
      <c r="A25" s="3" t="s">
        <v>485</v>
      </c>
      <c r="B25" s="9" t="n">
        <v>12.37</v>
      </c>
      <c r="D25" s="13" t="n">
        <v>12.37</v>
      </c>
    </row>
    <row r="26" spans="1:6">
      <c r="A26" s="3" t="s">
        <v>486</v>
      </c>
      <c r="D26" s="9" t="n">
        <v>24.27</v>
      </c>
    </row>
    <row r="27" spans="1:6">
      <c r="A27" s="3" t="s">
        <v>487</v>
      </c>
      <c r="D27" s="8" t="n">
        <v>11.2</v>
      </c>
    </row>
    <row r="28" spans="1:6">
      <c r="A28" s="3" t="s">
        <v>488</v>
      </c>
      <c r="D28" s="8" t="n">
        <v>2.5</v>
      </c>
    </row>
    <row r="29" spans="1:6">
      <c r="A29" s="6" t="s">
        <v>465</v>
      </c>
    </row>
    <row r="30" spans="1:6">
      <c r="A30" s="3" t="s">
        <v>489</v>
      </c>
      <c r="B30" s="3" t="s">
        <v>490</v>
      </c>
      <c r="C30" s="3" t="s">
        <v>490</v>
      </c>
      <c r="D30" s="3" t="s">
        <v>490</v>
      </c>
      <c r="E30" s="3" t="s">
        <v>490</v>
      </c>
    </row>
    <row r="31" spans="1:6">
      <c r="A31" s="3" t="s">
        <v>491</v>
      </c>
      <c r="B31" s="3" t="s">
        <v>278</v>
      </c>
      <c r="C31" s="3" t="s">
        <v>278</v>
      </c>
      <c r="D31" s="3" t="s">
        <v>278</v>
      </c>
      <c r="E31" s="3" t="s">
        <v>278</v>
      </c>
    </row>
    <row r="32" spans="1:6">
      <c r="A32" s="3" t="s">
        <v>492</v>
      </c>
      <c r="B32" s="3" t="s">
        <v>493</v>
      </c>
      <c r="C32" s="3" t="s">
        <v>494</v>
      </c>
      <c r="D32" s="3" t="s">
        <v>493</v>
      </c>
      <c r="E32" s="3" t="s">
        <v>495</v>
      </c>
    </row>
    <row r="33" spans="1:6">
      <c r="A33" s="3" t="s">
        <v>496</v>
      </c>
      <c r="B33" s="3" t="s">
        <v>497</v>
      </c>
      <c r="C33" s="3" t="s">
        <v>498</v>
      </c>
      <c r="D33" s="3" t="s">
        <v>499</v>
      </c>
      <c r="E33" s="3" t="s">
        <v>498</v>
      </c>
    </row>
    <row r="34" spans="1:6">
      <c r="A34" s="3" t="s">
        <v>500</v>
      </c>
    </row>
    <row r="35" spans="1:6">
      <c r="A35" s="6" t="s">
        <v>478</v>
      </c>
    </row>
    <row r="36" spans="1:6">
      <c r="A36" s="3" t="s">
        <v>501</v>
      </c>
      <c r="D36" s="3" t="s">
        <v>502</v>
      </c>
    </row>
    <row r="37" spans="1:6">
      <c r="A37" s="3" t="s">
        <v>503</v>
      </c>
      <c r="D37" s="3" t="s">
        <v>280</v>
      </c>
    </row>
    <row r="38" spans="1:6">
      <c r="A38" s="3" t="s">
        <v>504</v>
      </c>
    </row>
    <row r="39" spans="1:6">
      <c r="A39" s="6" t="s">
        <v>478</v>
      </c>
    </row>
    <row r="40" spans="1:6">
      <c r="A40" s="3" t="s">
        <v>503</v>
      </c>
      <c r="D40" s="3" t="s">
        <v>5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506</v>
      </c>
      <c r="B1" s="2" t="s">
        <v>292</v>
      </c>
      <c r="C1" s="2" t="s">
        <v>1</v>
      </c>
    </row>
    <row r="2" spans="1:3">
      <c r="B2" s="2" t="s">
        <v>507</v>
      </c>
      <c r="C2" s="2" t="s">
        <v>2</v>
      </c>
    </row>
    <row r="3" spans="1:3">
      <c r="A3" s="3" t="s">
        <v>508</v>
      </c>
    </row>
    <row r="4" spans="1:3">
      <c r="A4" s="6" t="s">
        <v>509</v>
      </c>
    </row>
    <row r="5" spans="1:3">
      <c r="A5" s="3" t="s">
        <v>503</v>
      </c>
      <c r="C5" s="3" t="s">
        <v>280</v>
      </c>
    </row>
    <row r="6" spans="1:3">
      <c r="A6" s="3" t="s">
        <v>510</v>
      </c>
    </row>
    <row r="7" spans="1:3">
      <c r="A7" s="6" t="s">
        <v>511</v>
      </c>
    </row>
    <row r="8" spans="1:3">
      <c r="A8" s="3" t="s">
        <v>512</v>
      </c>
      <c r="C8" s="4" t="n">
        <v>412321</v>
      </c>
    </row>
    <row r="9" spans="1:3">
      <c r="A9" s="3" t="s">
        <v>513</v>
      </c>
      <c r="C9" s="4" t="n">
        <v>145004</v>
      </c>
    </row>
    <row r="10" spans="1:3">
      <c r="A10" s="3" t="s">
        <v>514</v>
      </c>
      <c r="C10" s="4" t="n">
        <v>-186417</v>
      </c>
    </row>
    <row r="11" spans="1:3">
      <c r="A11" s="3" t="s">
        <v>472</v>
      </c>
      <c r="C11" s="4" t="n">
        <v>-14516</v>
      </c>
    </row>
    <row r="12" spans="1:3">
      <c r="A12" s="3" t="s">
        <v>515</v>
      </c>
      <c r="C12" s="4" t="n">
        <v>356392</v>
      </c>
    </row>
    <row r="13" spans="1:3">
      <c r="A13" s="6" t="s">
        <v>516</v>
      </c>
    </row>
    <row r="14" spans="1:3">
      <c r="A14" s="3" t="s">
        <v>517</v>
      </c>
      <c r="C14" s="9" t="n">
        <v>16.49</v>
      </c>
    </row>
    <row r="15" spans="1:3">
      <c r="A15" s="3" t="s">
        <v>480</v>
      </c>
      <c r="C15" s="13" t="n">
        <v>33.62</v>
      </c>
    </row>
    <row r="16" spans="1:3">
      <c r="A16" s="3" t="s">
        <v>518</v>
      </c>
      <c r="C16" s="13" t="n">
        <v>12.78</v>
      </c>
    </row>
    <row r="17" spans="1:3">
      <c r="A17" s="3" t="s">
        <v>481</v>
      </c>
      <c r="C17" s="13" t="n">
        <v>12.9</v>
      </c>
    </row>
    <row r="18" spans="1:3">
      <c r="A18" s="3" t="s">
        <v>519</v>
      </c>
      <c r="C18" s="13" t="n">
        <v>25.55</v>
      </c>
    </row>
    <row r="19" spans="1:3">
      <c r="A19" s="3" t="s">
        <v>520</v>
      </c>
    </row>
    <row r="20" spans="1:3">
      <c r="A20" s="6" t="s">
        <v>509</v>
      </c>
    </row>
    <row r="21" spans="1:3">
      <c r="A21" s="3" t="s">
        <v>503</v>
      </c>
      <c r="B21" s="3" t="s">
        <v>505</v>
      </c>
    </row>
    <row r="22" spans="1:3">
      <c r="A22" s="3" t="s">
        <v>521</v>
      </c>
    </row>
    <row r="23" spans="1:3">
      <c r="A23" s="6" t="s">
        <v>516</v>
      </c>
    </row>
    <row r="24" spans="1:3">
      <c r="A24" s="3" t="s">
        <v>480</v>
      </c>
      <c r="C24" s="7" t="n">
        <v>4900000</v>
      </c>
    </row>
    <row r="25" spans="1:3">
      <c r="A25" s="3" t="s">
        <v>522</v>
      </c>
    </row>
    <row r="26" spans="1:3">
      <c r="A26" s="6" t="s">
        <v>509</v>
      </c>
    </row>
    <row r="27" spans="1:3">
      <c r="A27" s="3" t="s">
        <v>503</v>
      </c>
      <c r="C27" s="3" t="s">
        <v>505</v>
      </c>
    </row>
    <row r="28" spans="1:3">
      <c r="A28" s="3" t="s">
        <v>523</v>
      </c>
    </row>
    <row r="29" spans="1:3">
      <c r="A29" s="6" t="s">
        <v>509</v>
      </c>
    </row>
    <row r="30" spans="1:3">
      <c r="A30" s="3" t="s">
        <v>503</v>
      </c>
      <c r="C30" s="3" t="s">
        <v>5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c r="B3" s="7" t="n">
        <v>2474</v>
      </c>
      <c r="C3" s="7" t="n">
        <v>3050</v>
      </c>
      <c r="D3" s="7" t="n">
        <v>3610</v>
      </c>
      <c r="E3" s="7" t="n">
        <v>6528</v>
      </c>
    </row>
    <row r="4" spans="1:5">
      <c r="A4" s="6" t="s">
        <v>105</v>
      </c>
    </row>
    <row r="5" spans="1:5">
      <c r="A5" s="3" t="s">
        <v>106</v>
      </c>
      <c r="B5" s="4" t="n">
        <v>-24154</v>
      </c>
      <c r="C5" s="4" t="n">
        <v>-18493</v>
      </c>
      <c r="D5" s="4" t="n">
        <v>-44691</v>
      </c>
      <c r="E5" s="4" t="n">
        <v>-35551</v>
      </c>
    </row>
    <row r="6" spans="1:5">
      <c r="A6" s="3" t="s">
        <v>107</v>
      </c>
      <c r="B6" s="4" t="n">
        <v>-7870</v>
      </c>
      <c r="C6" s="4" t="n">
        <v>-5896</v>
      </c>
      <c r="D6" s="4" t="n">
        <v>-15937</v>
      </c>
      <c r="E6" s="4" t="n">
        <v>-12197</v>
      </c>
    </row>
    <row r="7" spans="1:5">
      <c r="A7" s="3" t="s">
        <v>108</v>
      </c>
      <c r="B7" s="4" t="n">
        <v>-32024</v>
      </c>
      <c r="C7" s="4" t="n">
        <v>-24389</v>
      </c>
      <c r="D7" s="4" t="n">
        <v>-60628</v>
      </c>
      <c r="E7" s="4" t="n">
        <v>-47748</v>
      </c>
    </row>
    <row r="8" spans="1:5">
      <c r="A8" s="3" t="s">
        <v>109</v>
      </c>
      <c r="B8" s="4" t="n">
        <v>566</v>
      </c>
      <c r="C8" s="4" t="n">
        <v>565</v>
      </c>
      <c r="D8" s="4" t="n">
        <v>879</v>
      </c>
      <c r="E8" s="4" t="n">
        <v>1180</v>
      </c>
    </row>
    <row r="9" spans="1:5">
      <c r="A9" s="3" t="s">
        <v>110</v>
      </c>
      <c r="B9" s="4" t="n">
        <v>-347</v>
      </c>
      <c r="C9" s="4" t="n">
        <v>-429</v>
      </c>
      <c r="D9" s="4" t="n">
        <v>-696</v>
      </c>
      <c r="E9" s="4" t="n">
        <v>-762</v>
      </c>
    </row>
    <row r="10" spans="1:5">
      <c r="A10" s="3" t="s">
        <v>111</v>
      </c>
      <c r="B10" s="4" t="n">
        <v>-29331</v>
      </c>
      <c r="C10" s="4" t="n">
        <v>-21203</v>
      </c>
      <c r="D10" s="4" t="n">
        <v>-56835</v>
      </c>
      <c r="E10" s="4" t="n">
        <v>-40802</v>
      </c>
    </row>
    <row r="11" spans="1:5">
      <c r="A11" s="3" t="s">
        <v>112</v>
      </c>
      <c r="B11" s="4" t="n">
        <v>728</v>
      </c>
      <c r="C11" s="4" t="n">
        <v>583</v>
      </c>
      <c r="D11" s="4" t="n">
        <v>1170</v>
      </c>
      <c r="E11" s="4" t="n">
        <v>836</v>
      </c>
    </row>
    <row r="12" spans="1:5">
      <c r="A12" s="3" t="s">
        <v>113</v>
      </c>
      <c r="B12" s="4" t="n">
        <v>-937</v>
      </c>
      <c r="C12" s="4" t="n">
        <v>-565</v>
      </c>
      <c r="D12" s="4" t="n">
        <v>-1894</v>
      </c>
      <c r="E12" s="4" t="n">
        <v>-981</v>
      </c>
    </row>
    <row r="13" spans="1:5">
      <c r="A13" s="3" t="s">
        <v>114</v>
      </c>
      <c r="B13" s="4" t="n">
        <v>-1252</v>
      </c>
      <c r="C13" s="4" t="n">
        <v>2255</v>
      </c>
      <c r="D13" s="4" t="n">
        <v>1022</v>
      </c>
      <c r="E13" s="4" t="n">
        <v>2433</v>
      </c>
    </row>
    <row r="14" spans="1:5">
      <c r="A14" s="3" t="s">
        <v>115</v>
      </c>
      <c r="B14" s="4" t="n">
        <v>-607</v>
      </c>
      <c r="C14" s="4" t="n">
        <v>-1301</v>
      </c>
      <c r="D14" s="4" t="n">
        <v>-2634</v>
      </c>
      <c r="E14" s="4" t="n">
        <v>-598</v>
      </c>
    </row>
    <row r="15" spans="1:5">
      <c r="A15" s="3" t="s">
        <v>116</v>
      </c>
      <c r="B15" s="4" t="n">
        <v>-31399</v>
      </c>
      <c r="C15" s="4" t="n">
        <v>-20231</v>
      </c>
      <c r="D15" s="4" t="n">
        <v>-59171</v>
      </c>
      <c r="E15" s="4" t="n">
        <v>-39112</v>
      </c>
    </row>
    <row r="16" spans="1:5">
      <c r="A16" s="3" t="s">
        <v>117</v>
      </c>
      <c r="C16" s="4" t="n">
        <v>-361</v>
      </c>
      <c r="E16" s="4" t="n">
        <v>-269</v>
      </c>
    </row>
    <row r="17" spans="1:5">
      <c r="A17" s="3" t="s">
        <v>118</v>
      </c>
      <c r="B17" s="4" t="n">
        <v>-31399</v>
      </c>
      <c r="C17" s="4" t="n">
        <v>-20592</v>
      </c>
      <c r="D17" s="4" t="n">
        <v>-59171</v>
      </c>
      <c r="E17" s="4" t="n">
        <v>-39381</v>
      </c>
    </row>
    <row r="18" spans="1:5">
      <c r="A18" s="6" t="s">
        <v>119</v>
      </c>
    </row>
    <row r="19" spans="1:5">
      <c r="A19" s="3" t="s">
        <v>120</v>
      </c>
      <c r="B19" s="4" t="n">
        <v>1209</v>
      </c>
      <c r="C19" s="4" t="n">
        <v>-3376</v>
      </c>
      <c r="D19" s="4" t="n">
        <v>-1259</v>
      </c>
      <c r="E19" s="4" t="n">
        <v>-2692</v>
      </c>
    </row>
    <row r="20" spans="1:5">
      <c r="A20" s="3" t="s">
        <v>121</v>
      </c>
      <c r="B20" s="7" t="n">
        <v>-30190</v>
      </c>
      <c r="C20" s="7" t="n">
        <v>-23968</v>
      </c>
      <c r="D20" s="7" t="n">
        <v>-60430</v>
      </c>
      <c r="E20" s="7" t="n">
        <v>-42073</v>
      </c>
    </row>
    <row r="21" spans="1:5">
      <c r="A21" s="3" t="s">
        <v>122</v>
      </c>
      <c r="B21" s="7" t="n">
        <v>-830</v>
      </c>
      <c r="C21" s="7" t="n">
        <v>-570</v>
      </c>
      <c r="D21" s="7" t="n">
        <v>-1570</v>
      </c>
      <c r="E21" s="7" t="n">
        <v>-1160</v>
      </c>
    </row>
    <row r="22" spans="1:5">
      <c r="A22" s="3" t="s">
        <v>123</v>
      </c>
      <c r="B22" s="4" t="n">
        <v>37824928</v>
      </c>
      <c r="C22" s="4" t="n">
        <v>36205061</v>
      </c>
      <c r="D22" s="4" t="n">
        <v>37750961</v>
      </c>
      <c r="E22" s="4" t="n">
        <v>33970195</v>
      </c>
    </row>
    <row r="23" spans="1:5">
      <c r="A23" s="3" t="s">
        <v>124</v>
      </c>
    </row>
    <row r="24" spans="1:5">
      <c r="A24" s="3" t="s">
        <v>104</v>
      </c>
      <c r="B24" s="7" t="n">
        <v>2108</v>
      </c>
      <c r="C24" s="7" t="n">
        <v>2123</v>
      </c>
      <c r="D24" s="7" t="n">
        <v>2665</v>
      </c>
      <c r="E24" s="7" t="n">
        <v>4574</v>
      </c>
    </row>
    <row r="25" spans="1:5">
      <c r="A25" s="3" t="s">
        <v>125</v>
      </c>
    </row>
    <row r="26" spans="1:5">
      <c r="A26" s="3" t="s">
        <v>104</v>
      </c>
      <c r="B26" s="7" t="n">
        <v>366</v>
      </c>
      <c r="C26" s="7" t="n">
        <v>927</v>
      </c>
      <c r="D26" s="7" t="n">
        <v>945</v>
      </c>
      <c r="E26" s="7" t="n">
        <v>19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1</v>
      </c>
    </row>
    <row r="2" spans="1:2">
      <c r="B2" s="2" t="s">
        <v>526</v>
      </c>
    </row>
    <row r="3" spans="1:2">
      <c r="A3" s="6" t="s">
        <v>511</v>
      </c>
    </row>
    <row r="4" spans="1:2">
      <c r="A4" s="3" t="s">
        <v>527</v>
      </c>
      <c r="B4" s="4" t="n">
        <v>377169</v>
      </c>
    </row>
    <row r="5" spans="1:2">
      <c r="A5" s="3" t="s">
        <v>528</v>
      </c>
      <c r="B5" s="4" t="n">
        <v>132362</v>
      </c>
    </row>
    <row r="6" spans="1:2">
      <c r="A6" s="3" t="s">
        <v>529</v>
      </c>
      <c r="B6" s="4" t="n">
        <v>-23064</v>
      </c>
    </row>
    <row r="7" spans="1:2">
      <c r="A7" s="3" t="s">
        <v>530</v>
      </c>
      <c r="B7" s="4" t="n">
        <v>486467</v>
      </c>
    </row>
    <row r="8" spans="1:2">
      <c r="A8" s="3" t="s">
        <v>531</v>
      </c>
      <c r="B8" s="4" t="n">
        <v>96389</v>
      </c>
    </row>
    <row r="9" spans="1:2">
      <c r="A9" s="3" t="s">
        <v>532</v>
      </c>
      <c r="B9" s="4" t="n">
        <v>582856</v>
      </c>
    </row>
    <row r="10" spans="1:2">
      <c r="A10" s="6" t="s">
        <v>516</v>
      </c>
    </row>
    <row r="11" spans="1:2">
      <c r="A11" s="3" t="s">
        <v>533</v>
      </c>
      <c r="B11" s="9" t="n">
        <v>16.73</v>
      </c>
    </row>
    <row r="12" spans="1:2">
      <c r="A12" s="3" t="s">
        <v>534</v>
      </c>
      <c r="B12" s="13" t="n">
        <v>31.71</v>
      </c>
    </row>
    <row r="13" spans="1:2">
      <c r="A13" s="3" t="s">
        <v>535</v>
      </c>
      <c r="B13" s="13" t="n">
        <v>5.76</v>
      </c>
    </row>
    <row r="14" spans="1:2">
      <c r="A14" s="3" t="s">
        <v>536</v>
      </c>
      <c r="B14" s="13" t="n">
        <v>17.8</v>
      </c>
    </row>
    <row r="15" spans="1:2">
      <c r="A15" s="3" t="s">
        <v>537</v>
      </c>
      <c r="B15" s="13" t="n">
        <v>78.15000000000001</v>
      </c>
    </row>
    <row r="16" spans="1:2">
      <c r="A16" s="3" t="s">
        <v>538</v>
      </c>
      <c r="B16" s="9" t="n">
        <v>27.78</v>
      </c>
    </row>
    <row r="17" spans="1:2">
      <c r="A17" s="6" t="s">
        <v>509</v>
      </c>
    </row>
    <row r="18" spans="1:2">
      <c r="A18" s="3" t="s">
        <v>539</v>
      </c>
      <c r="B18" s="8" t="n">
        <v>1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0</v>
      </c>
      <c r="B1" s="2" t="s">
        <v>292</v>
      </c>
      <c r="C1" s="2" t="s">
        <v>1</v>
      </c>
    </row>
    <row r="2" spans="1:3">
      <c r="B2" s="2" t="s">
        <v>103</v>
      </c>
      <c r="C2" s="2" t="s">
        <v>2</v>
      </c>
    </row>
    <row r="3" spans="1:3">
      <c r="A3" s="6" t="s">
        <v>204</v>
      </c>
    </row>
    <row r="4" spans="1:3">
      <c r="A4" s="3" t="s">
        <v>541</v>
      </c>
      <c r="B4" s="4" t="n">
        <v>150000</v>
      </c>
      <c r="C4" s="4" t="n">
        <v>142539</v>
      </c>
    </row>
    <row r="5" spans="1:3">
      <c r="A5" s="3" t="s">
        <v>542</v>
      </c>
      <c r="B5" s="3" t="s">
        <v>543</v>
      </c>
    </row>
    <row r="6" spans="1:3">
      <c r="A6" s="3" t="s">
        <v>544</v>
      </c>
      <c r="C6" s="4" t="n">
        <v>48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45</v>
      </c>
      <c r="B1" s="2" t="s">
        <v>1</v>
      </c>
    </row>
    <row r="2" spans="1:3">
      <c r="B2" s="2" t="s">
        <v>2</v>
      </c>
      <c r="C2" s="2" t="s">
        <v>103</v>
      </c>
    </row>
    <row r="3" spans="1:3">
      <c r="A3" s="6" t="s">
        <v>208</v>
      </c>
    </row>
    <row r="4" spans="1:3">
      <c r="A4" s="3" t="s">
        <v>546</v>
      </c>
      <c r="B4" s="4" t="n">
        <v>12236211</v>
      </c>
      <c r="C4" s="4" t="n">
        <v>11239236</v>
      </c>
    </row>
    <row r="5" spans="1:3">
      <c r="A5" s="3" t="s">
        <v>547</v>
      </c>
    </row>
    <row r="6" spans="1:3">
      <c r="A6" s="6" t="s">
        <v>208</v>
      </c>
    </row>
    <row r="7" spans="1:3">
      <c r="A7" s="3" t="s">
        <v>546</v>
      </c>
      <c r="B7" s="4" t="n">
        <v>596</v>
      </c>
    </row>
    <row r="8" spans="1:3">
      <c r="A8" s="3" t="s">
        <v>548</v>
      </c>
    </row>
    <row r="9" spans="1:3">
      <c r="A9" s="6" t="s">
        <v>208</v>
      </c>
    </row>
    <row r="10" spans="1:3">
      <c r="A10" s="3" t="s">
        <v>546</v>
      </c>
      <c r="C10" s="4" t="n">
        <v>37175</v>
      </c>
    </row>
    <row r="11" spans="1:3">
      <c r="A11" s="3" t="s">
        <v>549</v>
      </c>
    </row>
    <row r="12" spans="1:3">
      <c r="A12" s="6" t="s">
        <v>208</v>
      </c>
    </row>
    <row r="13" spans="1:3">
      <c r="A13" s="3" t="s">
        <v>546</v>
      </c>
      <c r="B13" s="4" t="n">
        <v>8435000</v>
      </c>
      <c r="C13" s="4" t="n">
        <v>7530000</v>
      </c>
    </row>
    <row r="14" spans="1:3">
      <c r="A14" s="3" t="s">
        <v>550</v>
      </c>
    </row>
    <row r="15" spans="1:3">
      <c r="A15" s="6" t="s">
        <v>208</v>
      </c>
    </row>
    <row r="16" spans="1:3">
      <c r="A16" s="3" t="s">
        <v>546</v>
      </c>
      <c r="B16" s="4" t="n">
        <v>2943756</v>
      </c>
      <c r="C16" s="4" t="n">
        <v>2694741</v>
      </c>
    </row>
    <row r="17" spans="1:3">
      <c r="A17" s="3" t="s">
        <v>551</v>
      </c>
    </row>
    <row r="18" spans="1:3">
      <c r="A18" s="6" t="s">
        <v>208</v>
      </c>
    </row>
    <row r="19" spans="1:3">
      <c r="A19" s="3" t="s">
        <v>546</v>
      </c>
      <c r="B19" s="4" t="n">
        <v>14000</v>
      </c>
      <c r="C19" s="4" t="n">
        <v>33467</v>
      </c>
    </row>
    <row r="20" spans="1:3">
      <c r="A20" s="3" t="s">
        <v>552</v>
      </c>
    </row>
    <row r="21" spans="1:3">
      <c r="A21" s="6" t="s">
        <v>208</v>
      </c>
    </row>
    <row r="22" spans="1:3">
      <c r="A22" s="3" t="s">
        <v>546</v>
      </c>
      <c r="B22" s="4" t="n">
        <v>842859</v>
      </c>
      <c r="C22" s="4" t="n">
        <v>943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2</v>
      </c>
      <c r="D1" s="2" t="s">
        <v>1</v>
      </c>
    </row>
    <row r="2" spans="1:5">
      <c r="B2" s="2" t="s">
        <v>2</v>
      </c>
      <c r="C2" s="2" t="s">
        <v>103</v>
      </c>
      <c r="D2" s="2" t="s">
        <v>2</v>
      </c>
      <c r="E2" s="2" t="s">
        <v>103</v>
      </c>
    </row>
    <row r="3" spans="1:5">
      <c r="A3" s="3" t="s">
        <v>127</v>
      </c>
      <c r="B3" s="7" t="n">
        <v>0</v>
      </c>
      <c r="C3" s="8" t="n">
        <v>0.4</v>
      </c>
      <c r="D3" s="7" t="n">
        <v>0</v>
      </c>
      <c r="E3" s="8" t="n">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1"/>
  </cols>
  <sheetData>
    <row r="1" spans="1:6">
      <c r="A1" s="1" t="s">
        <v>128</v>
      </c>
      <c r="B1" s="2" t="s">
        <v>129</v>
      </c>
      <c r="C1" s="2" t="s">
        <v>130</v>
      </c>
      <c r="D1" s="2" t="s">
        <v>131</v>
      </c>
      <c r="E1" s="2" t="s">
        <v>91</v>
      </c>
      <c r="F1" s="2" t="s">
        <v>132</v>
      </c>
    </row>
    <row r="2" spans="1:6">
      <c r="A2" s="3" t="s">
        <v>133</v>
      </c>
      <c r="B2" s="7" t="n">
        <v>1947</v>
      </c>
      <c r="C2" s="7" t="n">
        <v>566530</v>
      </c>
      <c r="D2" s="7" t="n">
        <v>-3800</v>
      </c>
      <c r="E2" s="7" t="n">
        <v>-475318</v>
      </c>
      <c r="F2" s="7" t="n">
        <v>89359</v>
      </c>
    </row>
    <row r="3" spans="1:6">
      <c r="A3" s="3" t="s">
        <v>134</v>
      </c>
      <c r="B3" s="4" t="n">
        <v>31339040</v>
      </c>
    </row>
    <row r="4" spans="1:6">
      <c r="A4" s="6" t="s">
        <v>135</v>
      </c>
    </row>
    <row r="5" spans="1:6">
      <c r="A5" s="3" t="s">
        <v>136</v>
      </c>
      <c r="D5" s="4" t="n">
        <v>1802</v>
      </c>
      <c r="E5" s="4" t="n">
        <v>23116</v>
      </c>
      <c r="F5" s="4" t="n">
        <v>24918</v>
      </c>
    </row>
    <row r="6" spans="1:6">
      <c r="A6" s="3" t="s">
        <v>137</v>
      </c>
      <c r="E6" s="4" t="n">
        <v>-39381</v>
      </c>
      <c r="F6" s="4" t="n">
        <v>-39381</v>
      </c>
    </row>
    <row r="7" spans="1:6">
      <c r="A7" s="3" t="s">
        <v>138</v>
      </c>
      <c r="D7" s="4" t="n">
        <v>-2690</v>
      </c>
      <c r="F7" s="4" t="n">
        <v>-2690</v>
      </c>
    </row>
    <row r="8" spans="1:6">
      <c r="A8" s="3" t="s">
        <v>139</v>
      </c>
      <c r="B8" s="7" t="n">
        <v>309</v>
      </c>
      <c r="C8" s="4" t="n">
        <v>138182</v>
      </c>
      <c r="F8" s="4" t="n">
        <v>138491</v>
      </c>
    </row>
    <row r="9" spans="1:6">
      <c r="A9" s="3" t="s">
        <v>140</v>
      </c>
      <c r="B9" s="4" t="n">
        <v>5175000</v>
      </c>
    </row>
    <row r="10" spans="1:6">
      <c r="A10" s="3" t="s">
        <v>141</v>
      </c>
      <c r="B10" s="7" t="n">
        <v>12</v>
      </c>
      <c r="C10" s="4" t="n">
        <v>2975</v>
      </c>
      <c r="F10" s="4" t="n">
        <v>2987</v>
      </c>
    </row>
    <row r="11" spans="1:6">
      <c r="A11" s="3" t="s">
        <v>142</v>
      </c>
      <c r="B11" s="4" t="n">
        <v>267753</v>
      </c>
    </row>
    <row r="12" spans="1:6">
      <c r="A12" s="3" t="s">
        <v>143</v>
      </c>
      <c r="B12" s="7" t="n">
        <v>20</v>
      </c>
      <c r="C12" s="4" t="n">
        <v>-20</v>
      </c>
    </row>
    <row r="13" spans="1:6">
      <c r="A13" s="3" t="s">
        <v>144</v>
      </c>
      <c r="B13" s="4" t="n">
        <v>344948</v>
      </c>
    </row>
    <row r="14" spans="1:6">
      <c r="A14" s="3" t="s">
        <v>145</v>
      </c>
      <c r="C14" s="4" t="n">
        <v>4732</v>
      </c>
      <c r="F14" s="4" t="n">
        <v>4732</v>
      </c>
    </row>
    <row r="15" spans="1:6">
      <c r="A15" s="3" t="s">
        <v>146</v>
      </c>
      <c r="B15" s="7" t="n">
        <v>2288</v>
      </c>
      <c r="C15" s="4" t="n">
        <v>712399</v>
      </c>
      <c r="D15" s="4" t="n">
        <v>-4688</v>
      </c>
      <c r="E15" s="4" t="n">
        <v>-491583</v>
      </c>
      <c r="F15" s="4" t="n">
        <v>218416</v>
      </c>
    </row>
    <row r="16" spans="1:6">
      <c r="A16" s="3" t="s">
        <v>147</v>
      </c>
      <c r="B16" s="4" t="n">
        <v>37126741</v>
      </c>
    </row>
    <row r="17" spans="1:6">
      <c r="A17" s="3" t="s">
        <v>148</v>
      </c>
      <c r="B17" s="7" t="n">
        <v>1971</v>
      </c>
      <c r="C17" s="4" t="n">
        <v>570595</v>
      </c>
      <c r="D17" s="4" t="n">
        <v>-1312</v>
      </c>
      <c r="E17" s="4" t="n">
        <v>-470991</v>
      </c>
      <c r="F17" s="4" t="n">
        <v>100263</v>
      </c>
    </row>
    <row r="18" spans="1:6">
      <c r="A18" s="3" t="s">
        <v>149</v>
      </c>
      <c r="B18" s="4" t="n">
        <v>31771816</v>
      </c>
    </row>
    <row r="19" spans="1:6">
      <c r="A19" s="6" t="s">
        <v>135</v>
      </c>
    </row>
    <row r="20" spans="1:6">
      <c r="A20" s="3" t="s">
        <v>137</v>
      </c>
      <c r="E20" s="4" t="n">
        <v>-20592</v>
      </c>
      <c r="F20" s="4" t="n">
        <v>-20592</v>
      </c>
    </row>
    <row r="21" spans="1:6">
      <c r="A21" s="3" t="s">
        <v>138</v>
      </c>
      <c r="D21" s="4" t="n">
        <v>-3376</v>
      </c>
      <c r="F21" s="4" t="n">
        <v>-3376</v>
      </c>
    </row>
    <row r="22" spans="1:6">
      <c r="A22" s="3" t="s">
        <v>139</v>
      </c>
      <c r="B22" s="7" t="n">
        <v>309</v>
      </c>
      <c r="C22" s="4" t="n">
        <v>138182</v>
      </c>
      <c r="F22" s="4" t="n">
        <v>138491</v>
      </c>
    </row>
    <row r="23" spans="1:6">
      <c r="A23" s="3" t="s">
        <v>140</v>
      </c>
      <c r="B23" s="4" t="n">
        <v>5175000</v>
      </c>
    </row>
    <row r="24" spans="1:6">
      <c r="A24" s="3" t="s">
        <v>141</v>
      </c>
      <c r="B24" s="7" t="n">
        <v>5</v>
      </c>
      <c r="C24" s="4" t="n">
        <v>1420</v>
      </c>
      <c r="F24" s="4" t="n">
        <v>1425</v>
      </c>
    </row>
    <row r="25" spans="1:6">
      <c r="A25" s="3" t="s">
        <v>142</v>
      </c>
      <c r="B25" s="4" t="n">
        <v>121592</v>
      </c>
    </row>
    <row r="26" spans="1:6">
      <c r="A26" s="3" t="s">
        <v>143</v>
      </c>
      <c r="B26" s="7" t="n">
        <v>3</v>
      </c>
      <c r="C26" s="4" t="n">
        <v>-3</v>
      </c>
    </row>
    <row r="27" spans="1:6">
      <c r="A27" s="3" t="s">
        <v>144</v>
      </c>
      <c r="B27" s="4" t="n">
        <v>58333</v>
      </c>
    </row>
    <row r="28" spans="1:6">
      <c r="A28" s="3" t="s">
        <v>145</v>
      </c>
      <c r="C28" s="4" t="n">
        <v>2205</v>
      </c>
      <c r="F28" s="4" t="n">
        <v>2205</v>
      </c>
    </row>
    <row r="29" spans="1:6">
      <c r="A29" s="3" t="s">
        <v>146</v>
      </c>
      <c r="B29" s="7" t="n">
        <v>2288</v>
      </c>
      <c r="C29" s="4" t="n">
        <v>712399</v>
      </c>
      <c r="D29" s="4" t="n">
        <v>-4688</v>
      </c>
      <c r="E29" s="4" t="n">
        <v>-491583</v>
      </c>
      <c r="F29" s="4" t="n">
        <v>218416</v>
      </c>
    </row>
    <row r="30" spans="1:6">
      <c r="A30" s="3" t="s">
        <v>147</v>
      </c>
      <c r="B30" s="4" t="n">
        <v>37126741</v>
      </c>
    </row>
    <row r="31" spans="1:6">
      <c r="A31" s="3" t="s">
        <v>150</v>
      </c>
      <c r="B31" s="7" t="n">
        <v>2299</v>
      </c>
      <c r="C31" s="4" t="n">
        <v>720072</v>
      </c>
      <c r="D31" s="4" t="n">
        <v>-7259</v>
      </c>
      <c r="E31" s="4" t="n">
        <v>-535506</v>
      </c>
      <c r="F31" s="7" t="n">
        <v>179606</v>
      </c>
    </row>
    <row r="32" spans="1:6">
      <c r="A32" s="3" t="s">
        <v>151</v>
      </c>
      <c r="B32" s="4" t="n">
        <v>37351653</v>
      </c>
      <c r="F32" s="4" t="n">
        <v>37351653</v>
      </c>
    </row>
    <row r="33" spans="1:6">
      <c r="A33" s="6" t="s">
        <v>135</v>
      </c>
    </row>
    <row r="34" spans="1:6">
      <c r="A34" s="3" t="s">
        <v>137</v>
      </c>
      <c r="E34" s="4" t="n">
        <v>-59171</v>
      </c>
      <c r="F34" s="7" t="n">
        <v>-59171</v>
      </c>
    </row>
    <row r="35" spans="1:6">
      <c r="A35" s="3" t="s">
        <v>138</v>
      </c>
      <c r="D35" s="4" t="n">
        <v>-1259</v>
      </c>
      <c r="F35" s="4" t="n">
        <v>-1259</v>
      </c>
    </row>
    <row r="36" spans="1:6">
      <c r="A36" s="3" t="s">
        <v>152</v>
      </c>
      <c r="B36" s="7" t="n">
        <v>2</v>
      </c>
      <c r="C36" s="4" t="n">
        <v>1271</v>
      </c>
      <c r="F36" s="4" t="n">
        <v>1273</v>
      </c>
    </row>
    <row r="37" spans="1:6">
      <c r="A37" s="3" t="s">
        <v>153</v>
      </c>
      <c r="B37" s="4" t="n">
        <v>37175</v>
      </c>
    </row>
    <row r="38" spans="1:6">
      <c r="A38" s="3" t="s">
        <v>141</v>
      </c>
      <c r="B38" s="7" t="n">
        <v>14</v>
      </c>
      <c r="C38" s="4" t="n">
        <v>2542</v>
      </c>
      <c r="F38" s="4" t="n">
        <v>2556</v>
      </c>
    </row>
    <row r="39" spans="1:6">
      <c r="A39" s="3" t="s">
        <v>142</v>
      </c>
      <c r="B39" s="4" t="n">
        <v>236654</v>
      </c>
    </row>
    <row r="40" spans="1:6">
      <c r="A40" s="3" t="s">
        <v>143</v>
      </c>
      <c r="B40" s="7" t="n">
        <v>12</v>
      </c>
      <c r="C40" s="4" t="n">
        <v>-12</v>
      </c>
    </row>
    <row r="41" spans="1:6">
      <c r="A41" s="3" t="s">
        <v>144</v>
      </c>
      <c r="B41" s="4" t="n">
        <v>209481</v>
      </c>
    </row>
    <row r="42" spans="1:6">
      <c r="A42" s="3" t="s">
        <v>145</v>
      </c>
      <c r="C42" s="4" t="n">
        <v>8886</v>
      </c>
      <c r="F42" s="4" t="n">
        <v>8886</v>
      </c>
    </row>
    <row r="43" spans="1:6">
      <c r="A43" s="3" t="s">
        <v>154</v>
      </c>
      <c r="C43" s="4" t="n">
        <v>165</v>
      </c>
      <c r="F43" s="4" t="n">
        <v>165</v>
      </c>
    </row>
    <row r="44" spans="1:6">
      <c r="A44" s="3" t="s">
        <v>155</v>
      </c>
      <c r="B44" s="4" t="n">
        <v>4870</v>
      </c>
    </row>
    <row r="45" spans="1:6">
      <c r="A45" s="3" t="s">
        <v>156</v>
      </c>
      <c r="B45" s="7" t="n">
        <v>2327</v>
      </c>
      <c r="C45" s="4" t="n">
        <v>732924</v>
      </c>
      <c r="D45" s="4" t="n">
        <v>-8518</v>
      </c>
      <c r="E45" s="4" t="n">
        <v>-594677</v>
      </c>
      <c r="F45" s="7" t="n">
        <v>132056</v>
      </c>
    </row>
    <row r="46" spans="1:6">
      <c r="A46" s="3" t="s">
        <v>157</v>
      </c>
      <c r="B46" s="4" t="n">
        <v>37839833</v>
      </c>
      <c r="F46" s="4" t="n">
        <v>37839833</v>
      </c>
    </row>
    <row r="47" spans="1:6">
      <c r="A47" s="3" t="s">
        <v>158</v>
      </c>
      <c r="B47" s="7" t="n">
        <v>2322</v>
      </c>
      <c r="C47" s="4" t="n">
        <v>727795</v>
      </c>
      <c r="D47" s="4" t="n">
        <v>-9727</v>
      </c>
      <c r="E47" s="4" t="n">
        <v>-563278</v>
      </c>
      <c r="F47" s="7" t="n">
        <v>157112</v>
      </c>
    </row>
    <row r="48" spans="1:6">
      <c r="A48" s="3" t="s">
        <v>159</v>
      </c>
      <c r="B48" s="4" t="n">
        <v>37763842</v>
      </c>
    </row>
    <row r="49" spans="1:6">
      <c r="A49" s="6" t="s">
        <v>135</v>
      </c>
    </row>
    <row r="50" spans="1:6">
      <c r="A50" s="3" t="s">
        <v>137</v>
      </c>
      <c r="E50" s="4" t="n">
        <v>-31399</v>
      </c>
      <c r="F50" s="4" t="n">
        <v>-31399</v>
      </c>
    </row>
    <row r="51" spans="1:6">
      <c r="A51" s="3" t="s">
        <v>138</v>
      </c>
      <c r="D51" s="4" t="n">
        <v>1209</v>
      </c>
      <c r="F51" s="4" t="n">
        <v>1209</v>
      </c>
    </row>
    <row r="52" spans="1:6">
      <c r="A52" s="3" t="s">
        <v>141</v>
      </c>
      <c r="B52" s="7" t="n">
        <v>4</v>
      </c>
      <c r="C52" s="4" t="n">
        <v>454</v>
      </c>
      <c r="F52" s="4" t="n">
        <v>458</v>
      </c>
    </row>
    <row r="53" spans="1:6">
      <c r="A53" s="3" t="s">
        <v>142</v>
      </c>
      <c r="B53" s="4" t="n">
        <v>52847</v>
      </c>
    </row>
    <row r="54" spans="1:6">
      <c r="A54" s="3" t="s">
        <v>143</v>
      </c>
      <c r="B54" s="7" t="n">
        <v>1</v>
      </c>
      <c r="C54" s="4" t="n">
        <v>-1</v>
      </c>
    </row>
    <row r="55" spans="1:6">
      <c r="A55" s="3" t="s">
        <v>144</v>
      </c>
      <c r="B55" s="4" t="n">
        <v>21400</v>
      </c>
    </row>
    <row r="56" spans="1:6">
      <c r="A56" s="3" t="s">
        <v>145</v>
      </c>
      <c r="C56" s="4" t="n">
        <v>4592</v>
      </c>
      <c r="F56" s="4" t="n">
        <v>4592</v>
      </c>
    </row>
    <row r="57" spans="1:6">
      <c r="A57" s="3" t="s">
        <v>154</v>
      </c>
      <c r="C57" s="4" t="n">
        <v>84</v>
      </c>
      <c r="F57" s="4" t="n">
        <v>84</v>
      </c>
    </row>
    <row r="58" spans="1:6">
      <c r="A58" s="3" t="s">
        <v>155</v>
      </c>
      <c r="B58" s="4" t="n">
        <v>1744</v>
      </c>
    </row>
    <row r="59" spans="1:6">
      <c r="A59" s="3" t="s">
        <v>156</v>
      </c>
      <c r="B59" s="7" t="n">
        <v>2327</v>
      </c>
      <c r="C59" s="7" t="n">
        <v>732924</v>
      </c>
      <c r="D59" s="7" t="n">
        <v>-8518</v>
      </c>
      <c r="E59" s="7" t="n">
        <v>-594677</v>
      </c>
      <c r="F59" s="7" t="n">
        <v>132056</v>
      </c>
    </row>
    <row r="60" spans="1:6">
      <c r="A60" s="3" t="s">
        <v>157</v>
      </c>
      <c r="B60" s="4" t="n">
        <v>37839833</v>
      </c>
      <c r="F60" s="4" t="n">
        <v>37839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3</v>
      </c>
    </row>
    <row r="3" spans="1:3">
      <c r="A3" s="6" t="s">
        <v>161</v>
      </c>
    </row>
    <row r="4" spans="1:3">
      <c r="A4" s="3" t="s">
        <v>118</v>
      </c>
      <c r="B4" s="7" t="n">
        <v>-59171</v>
      </c>
      <c r="C4" s="7" t="n">
        <v>-39381</v>
      </c>
    </row>
    <row r="5" spans="1:3">
      <c r="A5" s="6" t="s">
        <v>162</v>
      </c>
    </row>
    <row r="6" spans="1:3">
      <c r="A6" s="3" t="s">
        <v>163</v>
      </c>
      <c r="B6" s="4" t="n">
        <v>3217</v>
      </c>
      <c r="C6" s="4" t="n">
        <v>3211</v>
      </c>
    </row>
    <row r="7" spans="1:3">
      <c r="A7" s="3" t="s">
        <v>145</v>
      </c>
      <c r="B7" s="4" t="n">
        <v>8886</v>
      </c>
      <c r="C7" s="4" t="n">
        <v>4732</v>
      </c>
    </row>
    <row r="8" spans="1:3">
      <c r="A8" s="3" t="s">
        <v>164</v>
      </c>
      <c r="B8" s="4" t="n">
        <v>2634</v>
      </c>
      <c r="C8" s="4" t="n">
        <v>517</v>
      </c>
    </row>
    <row r="9" spans="1:3">
      <c r="A9" s="3" t="s">
        <v>165</v>
      </c>
      <c r="B9" s="4" t="n">
        <v>-386</v>
      </c>
      <c r="C9" s="4" t="n">
        <v>-3417</v>
      </c>
    </row>
    <row r="10" spans="1:3">
      <c r="A10" s="3" t="s">
        <v>166</v>
      </c>
      <c r="C10" s="4" t="n">
        <v>269</v>
      </c>
    </row>
    <row r="11" spans="1:3">
      <c r="A11" s="3" t="s">
        <v>167</v>
      </c>
      <c r="C11" s="4" t="n">
        <v>-52</v>
      </c>
    </row>
    <row r="12" spans="1:3">
      <c r="A12" s="6" t="s">
        <v>168</v>
      </c>
    </row>
    <row r="13" spans="1:3">
      <c r="A13" s="3" t="s">
        <v>169</v>
      </c>
      <c r="B13" s="4" t="n">
        <v>-2779</v>
      </c>
      <c r="C13" s="4" t="n">
        <v>-202</v>
      </c>
    </row>
    <row r="14" spans="1:3">
      <c r="A14" s="3" t="s">
        <v>70</v>
      </c>
      <c r="B14" s="4" t="n">
        <v>283</v>
      </c>
      <c r="C14" s="4" t="n">
        <v>717</v>
      </c>
    </row>
    <row r="15" spans="1:3">
      <c r="A15" s="3" t="s">
        <v>170</v>
      </c>
      <c r="B15" s="4" t="n">
        <v>-658</v>
      </c>
      <c r="C15" s="4" t="n">
        <v>208</v>
      </c>
    </row>
    <row r="16" spans="1:3">
      <c r="A16" s="3" t="s">
        <v>171</v>
      </c>
      <c r="B16" s="4" t="n">
        <v>-2683</v>
      </c>
      <c r="C16" s="4" t="n">
        <v>-4579</v>
      </c>
    </row>
    <row r="17" spans="1:3">
      <c r="A17" s="3" t="s">
        <v>172</v>
      </c>
      <c r="B17" s="4" t="n">
        <v>-50657</v>
      </c>
      <c r="C17" s="4" t="n">
        <v>-37977</v>
      </c>
    </row>
    <row r="18" spans="1:3">
      <c r="A18" s="6" t="s">
        <v>173</v>
      </c>
    </row>
    <row r="19" spans="1:3">
      <c r="A19" s="3" t="s">
        <v>174</v>
      </c>
      <c r="B19" s="4" t="n">
        <v>-996</v>
      </c>
      <c r="C19" s="4" t="n">
        <v>-1445</v>
      </c>
    </row>
    <row r="20" spans="1:3">
      <c r="A20" s="3" t="s">
        <v>175</v>
      </c>
      <c r="B20" s="4" t="n">
        <v>-1432</v>
      </c>
      <c r="C20" s="4" t="n">
        <v>-1197</v>
      </c>
    </row>
    <row r="21" spans="1:3">
      <c r="A21" s="3" t="s">
        <v>176</v>
      </c>
      <c r="B21" s="4" t="n">
        <v>-2428</v>
      </c>
      <c r="C21" s="4" t="n">
        <v>-2642</v>
      </c>
    </row>
    <row r="22" spans="1:3">
      <c r="A22" s="6" t="s">
        <v>177</v>
      </c>
    </row>
    <row r="23" spans="1:3">
      <c r="A23" s="3" t="s">
        <v>178</v>
      </c>
      <c r="B23" s="4" t="n">
        <v>2721</v>
      </c>
      <c r="C23" s="4" t="n">
        <v>2987</v>
      </c>
    </row>
    <row r="24" spans="1:3">
      <c r="A24" s="3" t="s">
        <v>179</v>
      </c>
      <c r="C24" s="4" t="n">
        <v>138491</v>
      </c>
    </row>
    <row r="25" spans="1:3">
      <c r="A25" s="3" t="s">
        <v>180</v>
      </c>
      <c r="B25" s="4" t="n">
        <v>500</v>
      </c>
    </row>
    <row r="26" spans="1:3">
      <c r="A26" s="3" t="s">
        <v>181</v>
      </c>
      <c r="B26" s="4" t="n">
        <v>3221</v>
      </c>
      <c r="C26" s="4" t="n">
        <v>141478</v>
      </c>
    </row>
    <row r="27" spans="1:3">
      <c r="A27" s="3" t="s">
        <v>182</v>
      </c>
      <c r="B27" s="4" t="n">
        <v>-443</v>
      </c>
      <c r="C27" s="4" t="n">
        <v>-1071</v>
      </c>
    </row>
    <row r="28" spans="1:3">
      <c r="A28" s="3" t="s">
        <v>183</v>
      </c>
      <c r="B28" s="4" t="n">
        <v>-50307</v>
      </c>
      <c r="C28" s="4" t="n">
        <v>99787</v>
      </c>
    </row>
    <row r="29" spans="1:3">
      <c r="A29" s="3" t="s">
        <v>184</v>
      </c>
      <c r="B29" s="4" t="n">
        <v>237342</v>
      </c>
      <c r="C29" s="4" t="n">
        <v>161851</v>
      </c>
    </row>
    <row r="30" spans="1:3">
      <c r="A30" s="3" t="s">
        <v>185</v>
      </c>
      <c r="B30" s="4" t="n">
        <v>187035</v>
      </c>
      <c r="C30" s="4" t="n">
        <v>261638</v>
      </c>
    </row>
    <row r="31" spans="1:3">
      <c r="A31" s="3" t="s">
        <v>186</v>
      </c>
      <c r="B31" s="4" t="n">
        <v>237342</v>
      </c>
      <c r="C31" s="4" t="n">
        <v>161851</v>
      </c>
    </row>
    <row r="32" spans="1:3">
      <c r="A32" s="6" t="s">
        <v>187</v>
      </c>
    </row>
    <row r="33" spans="1:3">
      <c r="A33" s="3" t="s">
        <v>188</v>
      </c>
      <c r="B33" s="4" t="n">
        <v>-1544</v>
      </c>
      <c r="C33" s="4" t="n">
        <v>-851</v>
      </c>
    </row>
    <row r="34" spans="1:3">
      <c r="A34" s="3" t="s">
        <v>189</v>
      </c>
      <c r="B34" s="7" t="n">
        <v>473</v>
      </c>
      <c r="C34" s="7" t="n">
        <v>3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c r="B3"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08:25:58Z</dcterms:created>
  <dcterms:modified xmlns:dcterms="http://purl.org/dc/terms/" xmlns:xsi="http://www.w3.org/2001/XMLSchema-instance" xsi:type="dcterms:W3CDTF">2019-07-29T08:25:58Z</dcterms:modified>
</cp:coreProperties>
</file>